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Org"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Share-based Compensation" sheetId="14" state="visible" r:id="rId14"/>
    <sheet xmlns:r="http://schemas.openxmlformats.org/officeDocument/2006/relationships" name="Equity" sheetId="15" state="visible" r:id="rId15"/>
    <sheet xmlns:r="http://schemas.openxmlformats.org/officeDocument/2006/relationships" name="Net Income (Loss) Per Share" sheetId="16" state="visible" r:id="rId16"/>
    <sheet xmlns:r="http://schemas.openxmlformats.org/officeDocument/2006/relationships" name="Contingencies" sheetId="17" state="visible" r:id="rId17"/>
    <sheet xmlns:r="http://schemas.openxmlformats.org/officeDocument/2006/relationships" name="Concentration Risk"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Business and O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Share-based Compensation (Table"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Description of Business and O_3" sheetId="31" state="visible" r:id="rId31"/>
    <sheet xmlns:r="http://schemas.openxmlformats.org/officeDocument/2006/relationships" name="Description of Business and O_4" sheetId="32" state="visible" r:id="rId32"/>
    <sheet xmlns:r="http://schemas.openxmlformats.org/officeDocument/2006/relationships" name="Going concern (Details Narrativ"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Discontinued Operations (Deta_3"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Inventories, net (Details)" sheetId="43" state="visible" r:id="rId43"/>
    <sheet xmlns:r="http://schemas.openxmlformats.org/officeDocument/2006/relationships" name="Inventories (Details Narrative)" sheetId="44" state="visible" r:id="rId44"/>
    <sheet xmlns:r="http://schemas.openxmlformats.org/officeDocument/2006/relationships" name="Share-based Compensation (Detai" sheetId="45" state="visible" r:id="rId45"/>
    <sheet xmlns:r="http://schemas.openxmlformats.org/officeDocument/2006/relationships" name="Share-based Compensation (Det_2" sheetId="46" state="visible" r:id="rId46"/>
    <sheet xmlns:r="http://schemas.openxmlformats.org/officeDocument/2006/relationships" name="Equity (Details Narrative)" sheetId="47" state="visible" r:id="rId47"/>
    <sheet xmlns:r="http://schemas.openxmlformats.org/officeDocument/2006/relationships" name="Net Income (Loss) Per Share (De" sheetId="48" state="visible" r:id="rId48"/>
    <sheet xmlns:r="http://schemas.openxmlformats.org/officeDocument/2006/relationships" name="Net Income (Loss) Per Share (_2" sheetId="49" state="visible" r:id="rId49"/>
    <sheet xmlns:r="http://schemas.openxmlformats.org/officeDocument/2006/relationships" name="Contingencies (Details Narrativ" sheetId="50" state="visible" r:id="rId50"/>
    <sheet xmlns:r="http://schemas.openxmlformats.org/officeDocument/2006/relationships" name="Concentration Risk (Details Nar" sheetId="51" state="visible" r:id="rId51"/>
    <sheet xmlns:r="http://schemas.openxmlformats.org/officeDocument/2006/relationships" name="Related Party Transactions (Det" sheetId="52" state="visible" r:id="rId52"/>
    <sheet xmlns:r="http://schemas.openxmlformats.org/officeDocument/2006/relationships" name="Segment Information (Details - " sheetId="53" state="visible" r:id="rId53"/>
    <sheet xmlns:r="http://schemas.openxmlformats.org/officeDocument/2006/relationships" name="Segment Information (Details _2" sheetId="54" state="visible" r:id="rId54"/>
    <sheet xmlns:r="http://schemas.openxmlformats.org/officeDocument/2006/relationships" name="Segment Information (Details _3"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678</t>
        </is>
      </c>
      <c r="C12" s="4" t="inlineStr">
        <is>
          <t xml:space="preserve"> </t>
        </is>
      </c>
    </row>
    <row r="13">
      <c r="A13" s="4" t="inlineStr">
        <is>
          <t>Entity Registrant Name</t>
        </is>
      </c>
      <c r="B13" s="4" t="inlineStr">
        <is>
          <t>SPI ENERGY CO., LTD.</t>
        </is>
      </c>
      <c r="C13" s="4" t="inlineStr">
        <is>
          <t xml:space="preserve"> </t>
        </is>
      </c>
    </row>
    <row r="14">
      <c r="A14" s="4" t="inlineStr">
        <is>
          <t>Entity Central Index Key</t>
        </is>
      </c>
      <c r="B14" s="4" t="inlineStr">
        <is>
          <t>0001210618</t>
        </is>
      </c>
      <c r="C14" s="4" t="inlineStr">
        <is>
          <t xml:space="preserve"> </t>
        </is>
      </c>
    </row>
    <row r="15">
      <c r="A15" s="4" t="inlineStr">
        <is>
          <t>Entity Tax Identification Number</t>
        </is>
      </c>
      <c r="B15" s="4" t="inlineStr">
        <is>
          <t>20-4956638</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4803 Urbani Ave.</t>
        </is>
      </c>
      <c r="C17" s="4" t="inlineStr">
        <is>
          <t xml:space="preserve"> </t>
        </is>
      </c>
    </row>
    <row r="18">
      <c r="A18" s="4" t="inlineStr">
        <is>
          <t>Entity Address, City or Town</t>
        </is>
      </c>
      <c r="B18" s="4" t="inlineStr">
        <is>
          <t>Mc Clellan Park</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52</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19-8000</t>
        </is>
      </c>
      <c r="C22" s="4" t="inlineStr">
        <is>
          <t xml:space="preserve"> </t>
        </is>
      </c>
    </row>
    <row r="23">
      <c r="A23" s="4" t="inlineStr">
        <is>
          <t>Title of 12(b) Security</t>
        </is>
      </c>
      <c r="B23" s="4" t="inlineStr">
        <is>
          <t>Ordinary Shares, par value $0.0001 per share</t>
        </is>
      </c>
      <c r="C23" s="4" t="inlineStr">
        <is>
          <t xml:space="preserve"> </t>
        </is>
      </c>
    </row>
    <row r="24">
      <c r="A24" s="4" t="inlineStr">
        <is>
          <t>Trading Symbol</t>
        </is>
      </c>
      <c r="B24" s="4" t="inlineStr">
        <is>
          <t>SP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603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Basis of Presentation The unaudited condensed consolidated
financial statements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2.
(b) Use of Estimates The preparation of the unaudited condensed
consolidated financial statements in conformity with U.S. GAAP requires the Group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Group’s unaudited condensed consolidated financial statements
include the allowance for doubtful accounts receivable and other receivable, the impairment of goodwill and long-lived assets, fair value
of derivative liability and share based compensation. Changes in facts and circumstances may result in revised estimates. The current
economic environment has increased the degree of uncertainty inherent in those estimates and assumptions.
(c) Revenue Recognition The Group’s accounting practices
under Accounting Standards Codification (“ASC”) No. 606 are as followings: The Group generates revenue from sales
of PV components, sales of self-assembled solar modules, roofing and solar energy systems installation, electricity revenue with Power
Purchase Agreements (“PPAs”), sales of PV project assets, and others for the nine months ended September 30, 2023 and 2022. Sale of PV components Revenue on sale of PV components includes
one performance obligation of delivering the products and the revenue is recognized at a point in time following the transfer of control
of such products to the customer, which typically occurs upon shipment or acceptance of the customer depending on the terms of the underlying
contracts. Sales of self-assembled solar modules Revenue on sale of self-assembled solar
modules includes one performance obligation of delivering the products and the revenue is recognized at a point in time following the
transfer of control of such products to the customer, which typically occurs upon the delivery to the customer. Revenue from roofing and solar energy systems installation
Revenue from roofing and solar energy
system installation is recognized over time. For revenue from solar energy system
installation, the Group’s only performance obligation is to design and install a customized solar energy system, sometimes, reinstall
the customer’s existing solar energy system. For revenue from roofing the Group’s only performance obligation is to design
and build roof system per customer specifications. The Group’s roofing projects
involve the construction of a specific roof systems in accordance with each customer’s selection; the Group’s solar energy
system installations involve solar modules being retrofitted to existing consumer roofs using rails, then connected to the utility using
an inverter system. For both solar energy system installation and roofing, typically jobs are completed within three months, the specific
timing depends on the size of the job and the complexity of the job site, and the contract price includes all material and labor needed,
and payments are collected based on specific milestones. The Group provides solar energy systems
and roofing installation for various customers, such as homeowners and real estate developers, but the design and installation for each
customer differs substantially on the basis of each customer’s needs and the type of shingle or roof that is placed with the solar
energy system. The asset consequently has no alternative use to the Group because the customer specific design limits the Group’s
practical ability to readily direct the solar energy system to another customer. As such the Group’s performance does not create
an asset with an alternative use to the Group. Pursuant to the contract, the customers agree to pay for any costs, expenses and losses
incurred by the Group upon termination, and therefore, revenue is recognized over time according to ASC 606-10-25-27(c). For both solar energy system installation
and roofing, all costs to obtain and fulfill contracts associated with system sales and other product sales are expensed to cost of revenue
when the corresponding revenue is recognized. The Group recognizes revenue using
a cost-based input method that recognizes revenue and gross profit as work is performed based on the relationship between actual costs
incurred compared to the total estimated cost of the contract, to determine the Group’s progress towards contract completion and
to calculate the corresponding amount of revenue and gross profit to recognize. The total estimated cost of the contract constitutes of
material cost and labor cost and are developed based on the size and specific situation of different jobs. Changes in estimates are mainly
due to: (i) unforeseen field conditions that impacts the estimated workload, and (ii) change of the unit price of material or labor cost. If the estimated total costs on any
contract are greater than the net contract revenues, the Group recognizes the entire estimated loss in the period the loss becomes known.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Other revenue Other revenue mainly consists of sales
of self-assembled solar modules, sales of component and charging stations, sales of forklifts, engineering and maintenance service, shipping
and delivery service, sales of pre-development solar projects and others. Other revenues are recognized at a point in time following the
transfer of control of such service or products to the customer, which typically occurs upon shipment of product or acceptance of the
customer depending on the terms of the underlying contracts. Disaggregation
of revenues from continuing operations The following table illustrates the
disaggregation of revenue by revenue stream and by geographical location for the three and nine months ended September 30, 2023 and 2022:
Schedule of disaggregation of revenues
By revenue stream For the nine months ended September 30, 2023 (Unaudited)
Sales of PV components Sales of self-assembled solar modules Revenue from roofing and solar systems installation Electricity revenue with PPAs Sales of pre-development solar projects Others Total
Australia $ 119,062 $ – $ – $ – $ – $ 870 $ 119,932
United States – 26,810 2,256 216 6,743 – 36,025
Japan – – – – – 67 67
Italy – – – 499 – – 499
United Kingdom – – – 1,260 – – 1,260
Greece – – – 1,979 – – 1,979
Total $ 119,062 $ 26,810 $ 2,256 $ 3,954 $ 6,743 $ 937 $ 159,762
By revenue stream For the three months ended September 30, 2023 (Unaudited)
Sales of PV components Sales of self-assembled solar modules Revenue from roofing and solar systems installation Electricity revenue with PPAs Sales of pre-development solar projects Others Total
Australia $ 45,035 $ – $ – $ – $ – $ 260 $ 45,295
United States – 8,071 831 69 – – 8,971
Japan – – – – – 25 25
Italy – – – 192 – – 192
United Kingdom – – – 616 – – 616
Greece – – – 829 – – 829
Total $ 45,035 $ 8,071 $ 831 $ 1,706 $ – $ 285 $ 55,928
By revenue stream For the nine months ended September 30, 2022 (Unaudited)
Sales of PV components Revenue from roofing and solar systems installation Electricity revenue with PPAs Sales of self-assembled solar modules Sales of pre-development solar projects Others Total
Australia $ 94,953 $ – $ – $ – $ – $ 660 $ 95,613
Italy – – 776 – – – 776
United States 1,608 23,735 – 1,382 637 304 27,666
United Kingdom – – 1,561 – – – 1,561
Greece – – 2,136 – – – 2,136
Total $ 96,561 $ 23,735 $ 4,473 $ 1,382 $ 637 $ 964 $ 127,752
By revenue stream For the three months ended September 30, 2022 (Unaudited)
Sales of PV components Revenue from roofing and solar systems installation Electricity revenue with PPAs Sales of self-assembled solar modules Sales of pre-development solar projects Others Total
Australia $ 35,399 $ – $ – $ – $ – $ 218 $ 35,617
Italy – – 308 – – – 308
United States 305 3,582 – 1,318 – 259 5,464
United Kingdom – – 629 – – – 629
Greece – – 785 – – – 785
Total $ 35,704 $ 3,582 $ 1,722 $ 1,318 $ – $ 477 $ 42,803
Schedule of revenue by timing
By timing of revenue recognition For the nine months ended September 30, 2023 (Unaudited)
Sales of PV components Sales of self-assembled solar modules Revenue from roofing and solar systems installation Electricity revenue with PPAs Others Total
Goods transferred at a point in time $ 119,062 $ 26,810 $ – $ 3,954 $ 7,680 $ 157,506
Service transferred over time – – 2,256 – – 2,256
Total $ 119,062 $ 26,810 $ 2,256 $ 3,954 $ 7,680 $ 159,762
By timing of revenue recognition For the three months ended September 30, 2023
(Unaudited)
Sales of PV components Sales of self-assembled solar modules Revenue from roofing and solar systems installation Electricity revenue with PPAs Others Total
Goods transferred at a point in time $ 45,035 $ 8,071 $ – $ 1,706 $ 285 $ 55,097
Service transferred over time – – 831 – – 831
Total $ 45,035 $ 8,071 $ 831 $ 1,706 $ 285 $ 55,928
By timing of revenue recognition For the nine months ended September 30, 2022 (Unaudited)
Sales of PV components Revenue from roofing and solar systems installation Electricity revenue with PPAs Sales of self-assembled solar modules Others Total
Goods transferred at a point in time $ 96,561 $ – $ 4,473 $ 1,382 $ 1,601 $ 104,017
Service transferred over time – 23,735 – – – 23,735
Total $ 96,561 $ 23,735 $ 4,473 $ 1,382 $ 1,601 $ 127,752
By timing of revenue recognition For the three months ended September 30, 2022 (Unaudited)
Sales of PV components Revenue from roofing and solar systems installation Electricity revenue with PPAs Sales of self-assembled solar modules Others Total
Goods transferred at a point in time $ 35,704 $ – $ 1,722 $ 1,318 $ 477 $ 39,221
Service transferred over time – 3,582 – – – 3,582
Total $ 35,704 $ 3,582 $ 1,722 $ 1,318 $ 477 $ 42,803 Contract balance The following table provides information
about accounts receivable, contract assets and contract liabilities from contracts with customers:
September 30, 2023 (Unaudited) December 31, 2022
Accounts Receivable $ 24,194 $ 21,181
Contract assets 358 1,403
Advance from customers 5,635 7,404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
a contract liability, represent mostly unrecognized amount received for customers. Advance from customers is recognized as (or when)
the Group performs under the contract. During the nine months ended September 30, 2023 and 2022, the Group recognized $ 7,404 4,924
(d)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s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Group
has reported the assets and labilities of the discontinued operations as current and non-current assets of discontinued operations, and
current and non-current liabilities of discontinued operations in the consolidated balance sheets as of December 31, 2022. The results
of operations of discontinued operation for the nine and three months ended September 30, 2023 and 2022 have been reflected separately
in the consolidated statements of operations as a single line item for all periods presented in accordance with U.S.GAAP. Cash flows from
discontinued operations of the three categories for the nine months ended September 30, 2023 and 2022 were separately presented in the
consolidated statements of cash flows for all periods presented in accordance with U.S. GAAP. For the disposal under common control,
the Group records the impacts on deconsolidation in additional paid in capital based on the difference on the deconsolidation date between
(i) the aggregate of (a) the consideration received, (b) the carrying amount of non-controlling interest in the deconsolidated subsidiaries,
and (c) the carrying amount of the remaining interests in the deconsolidated subsidiaries less (ii) the carrying amount of the deconsolidated
subsidiaries’ assets and liabilities.
(e) Recent Accounting Pronouncements Recently adopted accounting pronounc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is effective on a prospective basis for fiscal years beginning after December
15, 2022, with early adoption permitted. The Group adopted ASU 2021-08 effective January 1, 2023 and apply the guidance to subsequent
acquisitions. The adoption of ASU 2021-08 will only impact the accounting for the Group’s future acquisitions. Accounting Pronouncements Issued
But Not Yet Adopted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These amendments were effective immediately and
may be applied prospectively to contract modifications made and hedging relationships entered into or evaluated on or before December
31, 2022. In January 2021, the FASB issued ASU 2021-01, Reference Rate Reform (Topic 848), to expand and clarify the scope of Topic 848
to include derivative instruments on discounting transactions. The amendments in this ASU are effective in the same timeframe as ASU 2020-04.
In December 2022, the FASB issued ASU 2022-06, Reference Rate reform (Topic 848): Deferral of the Sunset Date of Topic 848, which deferred
the sunset date of Topic 848, Reference Rate Reform to December 31, 2024. The Group is currently evaluating the impact this guidance will
have on its consolidated financial statements. The Group does not believe other recently
issued but not yet effective accounting standards, if currently adopted, would have a material effect on the unaudited condensed consolidated
balance sheets, statemen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On September 26, 2023, the
Group’s subsidiary, Edison Future, sold 56.36 The consideration of $ 12,240 40 12,200 3 12,200 3 As Phoenix used to be a
reportable segment of the Group and the disposal of Phoenix is considered as a strategic shift, the Group disclosed the results of
the business of Phoenix as discontinued operations. As the disposal of Phoenix is considered as a spin-off, there is no gain or loss
recognized because of the disposal and the difference between consideration received, the carrying amount of the remaining
interests, the carrying amount of the non-controlling interest derecognized, over the carrying amount of the net asset of Phoenix
disposed were recorded in APIC. The assets and liabilities of Phoenix are included in the captions
"Current assets of discontinued operations”, “Non-current assets of discontinued operations”, “Current liabilities
of discontinued operations” and “Non-current liabilities of discontinued operations”, in the accompanying balance sheets
at December 31, 2022 and consist of the following:
Schedule of discontinued operations assets and liabilities
December 31, 2022
Assets
Current assets
Cash and cash equivalents $ 139
Accounts receivable, net 1,510
Inventories 4,560
Prepaid expenses and other current assets 1,344
Amount due from related party 168
Total current assets of discontinued operations 7,721
Restricted cash, non current 250
Property and equipment, net 2,492
Security deposits 208
Right-of-use assets 3,797
Intangible assets, net 1,704
Goodwill 4,271
Total non-current assets of discontinued operations 12,722
Total assets of discontinued operations $ 20,443
Liabilities
Current liabilities
Accounts payable $ 1,359
Accrued liabilities 650
Advance from customers 1,230
Deferred revenue 503
Warranty reserve 325
Lease liabilities - Current portion 719
Long-term borrowing, current portion 3
Total current liabilities of discontinued operations 4,789
Lease liabilities - Non-current portion 3,225
Long-term borrowings 147
Total non-current liabilities of
discontinued operations 3,372
Total liabilities of discontinued operations $ 8,161 The comparative condensed consolidated
statements of operations have been represented to show the discontinued operations separately from continuing operations. Details of
the results from discontinued operations, net of tax are set out below:
Schedule of income from discontinued operations For the three months ended For the nine months ended
2023* 2022 2023* 2022
USD’000 USD’000 USD’000 USD’000
Net sales $ 288 $ 409 $ 3,227 $ 2,579
Cost of goods sold 293 288 3,120 2,013
Gross (loss) profit (5 ) 121 107 566
Selling, general and administrative 2,531 3,847 9,477 9,160
Total operating expense 2,531 3,847 9,477 9,160
Total other income (expense), net (175 ) (204 ) 726 431
Loss from discontinued operations (2,711 ) (3,930 ) (8,644 ) (8,163 )
Income tax expense – – (22 ) (14 )
Loss from discontinued operations, net of income tax $ (2,711 ) $ (3,930 ) $ (8,666 ) $ (8,177 )
* The result of discontinued operations included those of
discontinued operations from January 1, 2023 to September 26,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5. Accounts Receivable, Net The accounts receivable, net as of
September 30, 2023 and December 31, 2022 consisted of the following:
September 30, 2023 (Unaudited) December 31,
Accounts receivable $ 26,760 $ 22,896
Less: Allowance for credit losses (2,566 ) (1,715 )
Accounts receivable, net $ 24,194 $ 21,181 For the nine months ended September
30, 2023, the Group recorded credit losses with amount of $ 874 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6. Inventories Inventories as of September 30, 2023
and December 31, 2022 consisted of the following:
September
30, 2023 (Unaudited) December 31,
Finished goods $ 28,422 $ 20,744
Goods in transit 699 737
Work in process 239 550
Raw materials 4,779 2,396
Total inventories $ 34,139 $ 24,427 For the nine months ended
September 30, 2023 and 2022, the Group recorded $ 1,075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7. Share-based Compensation The following table summarizes the
consolidated share-based compensation expense, by type of awards:
For the three months Ended For the nine months Ended
September 30, September 30, September 30, September 30,
2023 2022 2023 2022
Employee stock options $ 186 $ 707 $ 1,207 $ 1,642
Restricted share units grants (See Note 8) 815 – 815 623
Total share-based compensation expense $ 1,001 $ 707 $ 2,022 $ 2,265 The following table summarizes the
consolidated share-based compensation by line items:
Schedule of consolidated stock-based compensation by line items
For the three months Ended For the nine months Ended
September 30, September 30, September 30, September 30,
2023 2022 2023 2022
General and administrative $ 995 $ 698 $ 2,005 $ 2,252
Sales, marketing and customer service 6 9 17 13
Total share-based compensation expense, net of nil income taxes $ 1,001 $ 707 $ 2,022 $ 2,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8. Equity During the three months ended September
30, 2023, the Board of Directors approved the grants of restricted share units to core management members and other management, pursuant
to the terms of the 2015 Plan. The total number of restricted stock units granted was 747,703 100 During the nine months ended September
30, 2023 and 2022, the Group issued 562,446 3,216,846 190 2,6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9. Net Income (Loss) Per Share
Reconciliation of
earnings per share
For the three months Ended (Unaudited) For the nine months Ended (Unaudited)
September 30, September 30, September 30, September 30,
2023 2022 2023 2022
Numerator:
Net income (loss) from continuing operations attributable to SPI’s ordinary shareholders $ 520 $ (9,866 ) $ (6,258 ) $ (14,777 )
Net loss from discontinued operations attributable to SPI’s ordinary shareholders (2,520 ) (3,573 ) (7,622 ) (7,820 )
Net loss attributable to SPI’s ordinary shareholders $ (2,000 ) $ (13,439 ) $ (13,880 ) $ (22,597 )
Denominator:
Weighted average number of ordinary shares – Basic 30,991,052 28,090,018 30,528,214 27,230,553
Weighted average number of ordinary shares – Diluted 31,087,302 28,090,018 30,528,214 27,230,553
Net income (loss) from
continuing operation attributable to SPI’s ordinary shareholders per ordinary share – Basic $ 0.02 $ (0.35 ) $ (0.20 ) $ (0.54 )
Net income (loss) from
continuing operation attributable to SPI’s ordinary shareholders per ordinary share – Diluted $ 0.02 $ (0.35 ) $ (0.20 ) $ (0.54 )
Net loss from discontinued operation attributable to SPI’s ordinary shareholders per ordinary share
– Basic $ (0.08 ) $ (0.13 ) $ (0.25 ) $ (0.29 )
– Diluted $ (0.08 ) $ (0.13 ) $ (0.25 ) $ (0.29 )
Net loss attributable to
SPI’s ordinary shareholders per ordinary share – Basic $ (0.06 ) $ (0.48 ) $ (0.45 ) $ (0.83 )
Net loss
attributable to SPI’s ordinary shareholders per ordinary share – Diluted $ (0.06 ) $ (0.48 ) $ (0.45 ) 4 (0.83 ) For the nine months ended September
30, 2023 and 2022 and the three months ended September 30, 2022, certain outstanding options and nonvested shares were excluded from
the computation of diluted net income per share as their inclusion would have been anti-dilutive.
Schedule securities excluded from the computation of diluted net loss per share
For the three months Ended (Unaudited) For the nine months Ended (Unaudited)
September 30, September 30, September 30, September 30,
2023 2022 2023 2022
Share options and non-vested restricted stock N/A 10,000 5,000 10,000
Convertible bonds N/A 524,500 912,500 524,500
Total N/A 534,500 917,500 53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10. Contingencies On January 26, 2018, Sinsin Group filed
a complaint against the Group requesting the payment of outstanding purchase price and related interest of $43,595 (EUR 38,054). On June
25, 2018, an interim measures judgment was made which appointed an interim management of Sinsin, consisting of two members elected by
Sinsin Group and one member elected by the Group. The interim management would manage the bank accounts of Sinsin and collect the proceeds
of electric energy revenue. On October 29, 2020, an arbitration decision was made that the Group will need to pay the outstanding purchase
price of $43,595 (EUR 38,054), together with interest at 6% accruing from November 20, 2015 on half of the outstanding purchase and from
September 30, 2016 on the remaining half of the outstanding purchase price to the date of eventual payment. The Group filed an application
for appeals in the court of Malta but was turned down by the court in November 2021. The Group furtherly filed an application of retrial
and suspension of the enforcement of the awards. The application of retrial was rejected by the court on March 30, 2022. On November
2, 2022, Sinsin filed an action to confirm these arbitral awards pursuant to the Convention on the Recognition and Enforcement of Foreign
Arbitral Awards of June 10, 1958 (“New York Convention”) as implemented by the Federal Arbitration Act (“FAA”)
before U.S. District Court Eastern District of California. On April 27, 2023, Sinsin filed amended
petition to add a request for an award of attorneys’ fees incurred in connection with the petition, add detail on the allegedly
owed costs and liabilities, and request that the court issue an injunction against asset dissipation pending satisfaction of the requested
judgment. On October 2, 2023, the
United States District Court Eastern District of California (the “Court”) On February 16, 2023, Streeterville
delivered a Redemption Notice to the Group to redeem $350 of the 2022 Note with a deadline to pay the Redemption Amount by February 22,
2023. The Group failed to pay the Redemption Amount on time and such failure to pay is an Event of Default under the 2022 Note. Due to
this Event of Default, (i) the base interest of the 2022 Note was increased to 15% per annum; (ii) the outstanding balance of the 2022
Note was increased by 15%; and (iii) the entire outstanding balance of the 2022 Note was accelerated and due on March 3, 2023. The Group
failed to pay the outstanding balance of the 2022 Note by March 3, 2023 and as a result, Streeterville filed a complaint in the third
judicial district court of Salt Lake County, requesting for actual damages in an amount not less than $2,676, plus applicable interest,
damages, charges, fees, attorney fees, and collection costs. On March 31, 2023, a hearing was held and the temporary restraining order
requiring the Group to pay the 2022 Note in full from the proceeds of the IPO of its subsidiary, SolarJuice Co., Ltd. On June 26, 2023,
Streeterville and the Group entered into a term sheet to mediate the dispute. The Group agreed to pay Streeterville $375 in cash and $400
in stock by July 5, 2023. After that, the Group agreed to pay Streeterville $425 each month starting from July 31, 2023. Among the monthly
installment payments, at least $225 shall be paid in cash. On July 5, 2023, SPI paid $375 in cash
and $600 was settled in stock but failed to make Settlement Payments due on July 31, 2023 and August 31, 2023. Five days have passed since
the Default Notice. And SPI has not cured its default. Accordingly, Streeterville is entitled to judgment against SPI in the amount of
$1,825 ($2,800 less SPI’s Settlement Payments of $975), together with an order extending the Injunction (On June 10, 2023, this
Tribunal issued a Ruling and Order that, among other things, enjoined SPI “from issuing, selling, encumbering, or otherwise disposing
of any of its shares or equity (the “Injunction”) during the pendency of the arbitration unless the Note is paid simultaneously
with such issuance.) until the judgment amount, including interest at 15% per annum accruing from July 31, 2023, is paid in full. On October 6, 2023, the Tribunal enters
a final arbitration award that awards Streeterville $ 1,825 From time to time, the Group is involved
in various other legal and regulatory proceedings arising in the normal course of business. While the Group cannot predict the occurrence
or outcome of these proceedings with certainty, it does not believe that an adverse result in any pending legal or regulatory proceeding,
individually or in the aggregate, would be material to the Group’s consolidated financial condition or cash flows; however, an
unfavorable outcome could have a material adverse effect on the Group’s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Risk</t>
        </is>
      </c>
      <c r="B4" s="4" t="inlineStr">
        <is>
          <t xml:space="preserve">11. Concentration Risk (a) Customers A substantial percentage of the Group’s
net revenue comes from sales made to a large number of customers at a small transaction amount, to whom sales are typically made on an
open account basis. There was no customer of which the
revenue accounted for 10 As of September 30, 2023, there was
one customer of which the accounts receivable accounted for 13 21 (b) Suppliers As of September 30, 2023, there were
two suppliers of which the accounts payable accounted for 30 13 14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The amount due from related parties
were $ 332 332 12,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27</v>
      </c>
      <c r="C3" s="6" t="n">
        <v>3394</v>
      </c>
    </row>
    <row r="4">
      <c r="A4" s="4" t="inlineStr">
        <is>
          <t>Restricted cash</t>
        </is>
      </c>
      <c r="B4" s="5" t="n">
        <v>2277</v>
      </c>
      <c r="C4" s="5" t="n">
        <v>6743</v>
      </c>
    </row>
    <row r="5">
      <c r="A5" s="4" t="inlineStr">
        <is>
          <t>Accounts receivable, net</t>
        </is>
      </c>
      <c r="B5" s="5" t="n">
        <v>24194</v>
      </c>
      <c r="C5" s="5" t="n">
        <v>21181</v>
      </c>
    </row>
    <row r="6">
      <c r="A6" s="4" t="inlineStr">
        <is>
          <t>Contract asset</t>
        </is>
      </c>
      <c r="B6" s="5" t="n">
        <v>358</v>
      </c>
      <c r="C6" s="5" t="n">
        <v>1403</v>
      </c>
    </row>
    <row r="7">
      <c r="A7" s="4" t="inlineStr">
        <is>
          <t>Inventories</t>
        </is>
      </c>
      <c r="B7" s="5" t="n">
        <v>34139</v>
      </c>
      <c r="C7" s="5" t="n">
        <v>24427</v>
      </c>
    </row>
    <row r="8">
      <c r="A8" s="4" t="inlineStr">
        <is>
          <t>Project assets held for sale</t>
        </is>
      </c>
      <c r="B8" s="5" t="n">
        <v>6140</v>
      </c>
      <c r="C8" s="5" t="n">
        <v>10634</v>
      </c>
    </row>
    <row r="9">
      <c r="A9" s="4" t="inlineStr">
        <is>
          <t>Prepaid expenses and other current assets, net</t>
        </is>
      </c>
      <c r="B9" s="5" t="n">
        <v>8023</v>
      </c>
      <c r="C9" s="5" t="n">
        <v>6121</v>
      </c>
    </row>
    <row r="10">
      <c r="A10" s="4" t="inlineStr">
        <is>
          <t>Amount due from related parties</t>
        </is>
      </c>
      <c r="B10" s="5" t="n">
        <v>332</v>
      </c>
      <c r="C10" s="5" t="n">
        <v>332</v>
      </c>
    </row>
    <row r="11">
      <c r="A11" s="4" t="inlineStr">
        <is>
          <t>Current assets of discontinued operations</t>
        </is>
      </c>
      <c r="B11" s="5" t="n">
        <v>0</v>
      </c>
      <c r="C11" s="5" t="n">
        <v>7721</v>
      </c>
    </row>
    <row r="12">
      <c r="A12" s="4" t="inlineStr">
        <is>
          <t>Total current assets</t>
        </is>
      </c>
      <c r="B12" s="5" t="n">
        <v>80990</v>
      </c>
      <c r="C12" s="5" t="n">
        <v>81956</v>
      </c>
    </row>
    <row r="13">
      <c r="A13" s="4" t="inlineStr">
        <is>
          <t>Intangible assets, net</t>
        </is>
      </c>
      <c r="B13" s="5" t="n">
        <v>716</v>
      </c>
      <c r="C13" s="5" t="n">
        <v>883</v>
      </c>
    </row>
    <row r="14">
      <c r="A14" s="4" t="inlineStr">
        <is>
          <t>Goodwill</t>
        </is>
      </c>
      <c r="B14" s="5" t="n">
        <v>625</v>
      </c>
      <c r="C14" s="5" t="n">
        <v>625</v>
      </c>
    </row>
    <row r="15">
      <c r="A15" s="4" t="inlineStr">
        <is>
          <t>Restricted cash, noncurrent</t>
        </is>
      </c>
      <c r="B15" s="5" t="n">
        <v>0</v>
      </c>
      <c r="C15" s="5" t="n">
        <v>461</v>
      </c>
    </row>
    <row r="16">
      <c r="A16" s="4" t="inlineStr">
        <is>
          <t>Other receivable, noncurrent</t>
        </is>
      </c>
      <c r="B16" s="5" t="n">
        <v>208</v>
      </c>
      <c r="C16" s="5" t="n">
        <v>26</v>
      </c>
    </row>
    <row r="17">
      <c r="A17" s="4" t="inlineStr">
        <is>
          <t>Property and equipment, net</t>
        </is>
      </c>
      <c r="B17" s="5" t="n">
        <v>37634</v>
      </c>
      <c r="C17" s="5" t="n">
        <v>39064</v>
      </c>
    </row>
    <row r="18">
      <c r="A18" s="4" t="inlineStr">
        <is>
          <t>Consideration receivable from a related party, noncurrent</t>
        </is>
      </c>
      <c r="B18" s="5" t="n">
        <v>12200</v>
      </c>
      <c r="C18" s="5" t="n">
        <v>0</v>
      </c>
    </row>
    <row r="19">
      <c r="A19" s="4" t="inlineStr">
        <is>
          <t>Project assets, noncurrent</t>
        </is>
      </c>
      <c r="B19" s="5" t="n">
        <v>15515</v>
      </c>
      <c r="C19" s="5" t="n">
        <v>14918</v>
      </c>
    </row>
    <row r="20">
      <c r="A20" s="4" t="inlineStr">
        <is>
          <t>Investment in an affiliate</t>
        </is>
      </c>
      <c r="B20" s="5" t="n">
        <v>70908</v>
      </c>
      <c r="C20" s="5" t="n">
        <v>69606</v>
      </c>
    </row>
    <row r="21">
      <c r="A21" s="4" t="inlineStr">
        <is>
          <t>Operating lease right-of-use assets</t>
        </is>
      </c>
      <c r="B21" s="5" t="n">
        <v>10881</v>
      </c>
      <c r="C21" s="5" t="n">
        <v>10355</v>
      </c>
    </row>
    <row r="22">
      <c r="A22" s="4" t="inlineStr">
        <is>
          <t>Deferred tax assets, net</t>
        </is>
      </c>
      <c r="B22" s="5" t="n">
        <v>515</v>
      </c>
      <c r="C22" s="5" t="n">
        <v>479</v>
      </c>
    </row>
    <row r="23">
      <c r="A23" s="4" t="inlineStr">
        <is>
          <t>Noncurrent assets of discontinued operations</t>
        </is>
      </c>
      <c r="B23" s="5" t="n">
        <v>0</v>
      </c>
      <c r="C23" s="5" t="n">
        <v>12722</v>
      </c>
    </row>
    <row r="24">
      <c r="A24" s="4" t="inlineStr">
        <is>
          <t>Total assets</t>
        </is>
      </c>
      <c r="B24" s="5" t="n">
        <v>230192</v>
      </c>
      <c r="C24" s="5" t="n">
        <v>231095</v>
      </c>
    </row>
    <row r="25">
      <c r="A25" s="3" t="inlineStr">
        <is>
          <t>Current liabilities:</t>
        </is>
      </c>
      <c r="B25" s="4" t="inlineStr">
        <is>
          <t xml:space="preserve"> </t>
        </is>
      </c>
      <c r="C25" s="4" t="inlineStr">
        <is>
          <t xml:space="preserve"> </t>
        </is>
      </c>
    </row>
    <row r="26">
      <c r="A26" s="4" t="inlineStr">
        <is>
          <t>Accounts payable</t>
        </is>
      </c>
      <c r="B26" s="5" t="n">
        <v>43842</v>
      </c>
      <c r="C26" s="5" t="n">
        <v>29046</v>
      </c>
    </row>
    <row r="27">
      <c r="A27" s="4" t="inlineStr">
        <is>
          <t>Accrued liabilities</t>
        </is>
      </c>
      <c r="B27" s="5" t="n">
        <v>14148</v>
      </c>
      <c r="C27" s="5" t="n">
        <v>15154</v>
      </c>
    </row>
    <row r="28">
      <c r="A28" s="4" t="inlineStr">
        <is>
          <t>Amount due to related parties</t>
        </is>
      </c>
      <c r="B28" s="5" t="n">
        <v>89</v>
      </c>
      <c r="C28" s="5" t="n">
        <v>168</v>
      </c>
    </row>
    <row r="29">
      <c r="A29" s="4" t="inlineStr">
        <is>
          <t>Income taxes payable</t>
        </is>
      </c>
      <c r="B29" s="5" t="n">
        <v>3850</v>
      </c>
      <c r="C29" s="5" t="n">
        <v>3511</v>
      </c>
    </row>
    <row r="30">
      <c r="A30" s="4" t="inlineStr">
        <is>
          <t>Advance from customers</t>
        </is>
      </c>
      <c r="B30" s="5" t="n">
        <v>5635</v>
      </c>
      <c r="C30" s="5" t="n">
        <v>7404</v>
      </c>
    </row>
    <row r="31">
      <c r="A31" s="4" t="inlineStr">
        <is>
          <t>Short-term borrowings and current portion of long-term borrowings</t>
        </is>
      </c>
      <c r="B31" s="5" t="n">
        <v>3441</v>
      </c>
      <c r="C31" s="5" t="n">
        <v>10061</v>
      </c>
    </row>
    <row r="32">
      <c r="A32" s="4" t="inlineStr">
        <is>
          <t>Amount due to an affiliate</t>
        </is>
      </c>
      <c r="B32" s="5" t="n">
        <v>10526</v>
      </c>
      <c r="C32" s="5" t="n">
        <v>10548</v>
      </c>
    </row>
    <row r="33">
      <c r="A33" s="4" t="inlineStr">
        <is>
          <t>Convertible bonds, current</t>
        </is>
      </c>
      <c r="B33" s="5" t="n">
        <v>45181</v>
      </c>
      <c r="C33" s="5" t="n">
        <v>42676</v>
      </c>
    </row>
    <row r="34">
      <c r="A34" s="4" t="inlineStr">
        <is>
          <t>Derivative liability</t>
        </is>
      </c>
      <c r="B34" s="5" t="n">
        <v>4083</v>
      </c>
      <c r="C34" s="5" t="n">
        <v>3406</v>
      </c>
    </row>
    <row r="35">
      <c r="A35" s="4" t="inlineStr">
        <is>
          <t>Accrued warranty reserve</t>
        </is>
      </c>
      <c r="B35" s="5" t="n">
        <v>557</v>
      </c>
      <c r="C35" s="5" t="n">
        <v>429</v>
      </c>
    </row>
    <row r="36">
      <c r="A36" s="4" t="inlineStr">
        <is>
          <t>Operating lease liabilities, current</t>
        </is>
      </c>
      <c r="B36" s="5" t="n">
        <v>1124</v>
      </c>
      <c r="C36" s="5" t="n">
        <v>888</v>
      </c>
    </row>
    <row r="37">
      <c r="A37" s="4" t="inlineStr">
        <is>
          <t>Consideration payable</t>
        </is>
      </c>
      <c r="B37" s="5" t="n">
        <v>63182</v>
      </c>
      <c r="C37" s="5" t="n">
        <v>61617</v>
      </c>
    </row>
    <row r="38">
      <c r="A38" s="4" t="inlineStr">
        <is>
          <t>Current liabilities of discontinued operations</t>
        </is>
      </c>
      <c r="B38" s="5" t="n">
        <v>0</v>
      </c>
      <c r="C38" s="5" t="n">
        <v>4789</v>
      </c>
    </row>
    <row r="39">
      <c r="A39" s="4" t="inlineStr">
        <is>
          <t>Total current liabilities</t>
        </is>
      </c>
      <c r="B39" s="5" t="n">
        <v>195658</v>
      </c>
      <c r="C39" s="5" t="n">
        <v>189697</v>
      </c>
    </row>
    <row r="40">
      <c r="A40" s="4" t="inlineStr">
        <is>
          <t>Long-term borrowings, excluding current portion</t>
        </is>
      </c>
      <c r="B40" s="5" t="n">
        <v>6111</v>
      </c>
      <c r="C40" s="5" t="n">
        <v>6450</v>
      </c>
    </row>
    <row r="41">
      <c r="A41" s="4" t="inlineStr">
        <is>
          <t>Deferred tax liabilities, net</t>
        </is>
      </c>
      <c r="B41" s="5" t="n">
        <v>2512</v>
      </c>
      <c r="C41" s="5" t="n">
        <v>2673</v>
      </c>
    </row>
    <row r="42">
      <c r="A42" s="4" t="inlineStr">
        <is>
          <t>Operating lease liabilities, non-current</t>
        </is>
      </c>
      <c r="B42" s="5" t="n">
        <v>9908</v>
      </c>
      <c r="C42" s="5" t="n">
        <v>11031</v>
      </c>
    </row>
    <row r="43">
      <c r="A43" s="4" t="inlineStr">
        <is>
          <t>Noncurrent Liabilities of discontinued operations</t>
        </is>
      </c>
      <c r="B43" s="5" t="n">
        <v>0</v>
      </c>
      <c r="C43" s="5" t="n">
        <v>3372</v>
      </c>
    </row>
    <row r="44">
      <c r="A44" s="4" t="inlineStr">
        <is>
          <t>Total liabilities</t>
        </is>
      </c>
      <c r="B44" s="5" t="n">
        <v>214189</v>
      </c>
      <c r="C44" s="5" t="n">
        <v>213223</v>
      </c>
    </row>
    <row r="45">
      <c r="A45" s="3" t="inlineStr">
        <is>
          <t>Equity:</t>
        </is>
      </c>
      <c r="B45" s="4" t="inlineStr">
        <is>
          <t xml:space="preserve"> </t>
        </is>
      </c>
      <c r="C45" s="4" t="inlineStr">
        <is>
          <t xml:space="preserve"> </t>
        </is>
      </c>
    </row>
    <row r="46">
      <c r="A46" s="4" t="inlineStr">
        <is>
          <t>Ordinary shares, par $0.0001, 500,000,000 shares authorized, 31,603,109 and 30,292,960 shares issued and outstanding as of September 30, 2023, and December 31, 2022, respectively</t>
        </is>
      </c>
      <c r="B46" s="5" t="n">
        <v>3</v>
      </c>
      <c r="C46" s="5" t="n">
        <v>3</v>
      </c>
    </row>
    <row r="47">
      <c r="A47" s="4" t="inlineStr">
        <is>
          <t>Additional paid in capital</t>
        </is>
      </c>
      <c r="B47" s="5" t="n">
        <v>733275</v>
      </c>
      <c r="C47" s="5" t="n">
        <v>719697</v>
      </c>
    </row>
    <row r="48">
      <c r="A48" s="4" t="inlineStr">
        <is>
          <t>Accumulated other comprehensive loss</t>
        </is>
      </c>
      <c r="B48" s="5" t="n">
        <v>-36034</v>
      </c>
      <c r="C48" s="5" t="n">
        <v>-36697</v>
      </c>
    </row>
    <row r="49">
      <c r="A49" s="4" t="inlineStr">
        <is>
          <t>Accumulated deficit</t>
        </is>
      </c>
      <c r="B49" s="5" t="n">
        <v>-684691</v>
      </c>
      <c r="C49" s="5" t="n">
        <v>-670811</v>
      </c>
    </row>
    <row r="50">
      <c r="A50" s="4" t="inlineStr">
        <is>
          <t>Total equity attributable to the shareholders of SPI Energy Co., Ltd.</t>
        </is>
      </c>
      <c r="B50" s="5" t="n">
        <v>12553</v>
      </c>
      <c r="C50" s="5" t="n">
        <v>12192</v>
      </c>
    </row>
    <row r="51">
      <c r="A51" s="4" t="inlineStr">
        <is>
          <t>Noncontrolling interests</t>
        </is>
      </c>
      <c r="B51" s="5" t="n">
        <v>3450</v>
      </c>
      <c r="C51" s="5" t="n">
        <v>5680</v>
      </c>
    </row>
    <row r="52">
      <c r="A52" s="4" t="inlineStr">
        <is>
          <t>Total equity</t>
        </is>
      </c>
      <c r="B52" s="5" t="n">
        <v>16003</v>
      </c>
      <c r="C52" s="5" t="n">
        <v>17872</v>
      </c>
    </row>
    <row r="53">
      <c r="A53" s="4" t="inlineStr">
        <is>
          <t>Total liabilities and equity</t>
        </is>
      </c>
      <c r="B53" s="6" t="n">
        <v>230192</v>
      </c>
      <c r="C53" s="6" t="n">
        <v>231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3. Segment information For the three months and nine months
ended September 30, 2023, and 2022, there are two operating segments from continuing operations: (1) renewable energy solutions business
and (2) solar projects development business. The Group’s CODM assess the performance of each segment based on revenue, cost of revenue
and total assets. Other than the information provided below, the CODM does not use any other measures by segments. Summarized information by segments
for the three months and nine months ended September 30, 2023, and 2022 is as follows:
Schedule of segment information
For the three months ended September
30, 2023 (Unaudited)
Renewable energy solutions PV stations constructions and operations Others Total
USD USD USD USD
Revenues from external customers 53,937 1,706 285 55,928
Cost of revenue 47,164 726 573 48,463
Gross profit (loss) 6,773 980 (288 ) 7,465
For the three months ended September
30, 2022 (Unaudited0
Renewable energy solutions PV stations constructions and operations Others Total
USD USD USD USD
Revenues from external customers 40,604 1,722 477 42,803
Cost of revenue 43,828 646 739 45,213
Gross profit (loss) (3,224 ) 1,076 (262 ) (2,410 )
For the nine months ended September
30, 2023 (Unaudited)
Renewable energy solutions PV stations constructions and operations Others Total
USD USD USD USD
Revenues from external customers 148,128 10,697 937 159,762
Cost of revenue 133,154 7,496 2,025 142,675
Gross profit (loss) 14,974 3,201 (1,088 ) 17,087
For the nine months ended September
30, 2022 (Unaudited)
Renewable energy solutions PV stations constructions and operations Others Total
USD USD USD USD
Revenues from external customers 121,678 5,110 964 127,752
Cost of revenue 120,452 1,646 1,928 124,026
Gross profit (loss) 1,226 3,464 (964 ) 3,726 Summarized information by segments
as of September 30, 2023, and December 31, 2022 is as follows:
Schedule of segments assets
As of September 30, 2023 (Unaudited) As of December 31, 2022
USD USD
Segment assets
Renewable energy solutions 85,192 71,260
Solar projects development 122,553 133,495
Others 22,447 5,897
Total segment assets 230,192 210,652 Total long-lived assets excluding financial
instruments, intangible assets, long-term investment and goodwill by country were as follows:
Schedule of intangible assets, long-term investment and goodwill
As of September 30, 2023 Unaudited As of December 31, 2022
USD USD
Australia 905 398
United States 40,145 40,018
Japan 512 586
Italy 1,386 1,508
United Kingdom 7,815 7,945
Greece 13,267 13,882
Total long-lived assets 64,030 64,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The Group has evaluated subsequent
events through the date of issuance of the unaudited condensed consolidated financial statements, other than disclosure in Note 10(b),
there were no other subsequent events occurred that would require recognition or disclosure i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a) Basis of Presentation The unaudited condensed consolidated
financial statements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2.</t>
        </is>
      </c>
    </row>
    <row r="5">
      <c r="A5" s="4" t="inlineStr">
        <is>
          <t>Use of Estimates</t>
        </is>
      </c>
      <c r="B5" s="4" t="inlineStr">
        <is>
          <t>(b) Use of Estimates The preparation of the unaudited condensed
consolidated financial statements in conformity with U.S. GAAP requires the Group to make estimates and assumptions that affect reported
amounts of assets and liabilities and disclosure of contingent assets and liabilities at the date of the unaudited condensed consolidated
financial statements as well as the reported amounts of revenues and expenses during the reporting period. Actual results could differ
from those estimates. Significant accounting estimates reflected in the Group’s unaudited condensed consolidated financial statements
include the allowance for doubtful accounts receivable and other receivable, the impairment of goodwill and long-lived assets, fair value
of derivative liability and share based compensation. Changes in facts and circumstances may result in revised estimates. The current
economic environment has increased the degree of uncertainty inherent in those estimates and assumptions.</t>
        </is>
      </c>
    </row>
    <row r="6">
      <c r="A6" s="4" t="inlineStr">
        <is>
          <t>Revenue Recognition</t>
        </is>
      </c>
      <c r="B6" s="4" t="inlineStr">
        <is>
          <t>(c) Revenue Recognition The Group’s accounting practices
under Accounting Standards Codification (“ASC”) No. 606 are as followings: The Group generates revenue from sales
of PV components, sales of self-assembled solar modules, roofing and solar energy systems installation, electricity revenue with Power
Purchase Agreements (“PPAs”), sales of PV project assets, and others for the nine months ended September 30, 2023 and 2022. Sale of PV components Revenue on sale of PV components includes
one performance obligation of delivering the products and the revenue is recognized at a point in time following the transfer of control
of such products to the customer, which typically occurs upon shipment or acceptance of the customer depending on the terms of the underlying
contracts. Sales of self-assembled solar modules Revenue on sale of self-assembled solar
modules includes one performance obligation of delivering the products and the revenue is recognized at a point in time following the
transfer of control of such products to the customer, which typically occurs upon the delivery to the customer. Revenue from roofing and solar energy systems installation
Revenue from roofing and solar energy
system installation is recognized over time. For revenue from solar energy system
installation, the Group’s only performance obligation is to design and install a customized solar energy system, sometimes, reinstall
the customer’s existing solar energy system. For revenue from roofing the Group’s only performance obligation is to design
and build roof system per customer specifications. The Group’s roofing projects
involve the construction of a specific roof systems in accordance with each customer’s selection; the Group’s solar energy
system installations involve solar modules being retrofitted to existing consumer roofs using rails, then connected to the utility using
an inverter system. For both solar energy system installation and roofing, typically jobs are completed within three months, the specific
timing depends on the size of the job and the complexity of the job site, and the contract price includes all material and labor needed,
and payments are collected based on specific milestones. The Group provides solar energy systems
and roofing installation for various customers, such as homeowners and real estate developers, but the design and installation for each
customer differs substantially on the basis of each customer’s needs and the type of shingle or roof that is placed with the solar
energy system. The asset consequently has no alternative use to the Group because the customer specific design limits the Group’s
practical ability to readily direct the solar energy system to another customer. As such the Group’s performance does not create
an asset with an alternative use to the Group. Pursuant to the contract, the customers agree to pay for any costs, expenses and losses
incurred by the Group upon termination, and therefore, revenue is recognized over time according to ASC 606-10-25-27(c). For both solar energy system installation
and roofing, all costs to obtain and fulfill contracts associated with system sales and other product sales are expensed to cost of revenue
when the corresponding revenue is recognized. The Group recognizes revenue using
a cost-based input method that recognizes revenue and gross profit as work is performed based on the relationship between actual costs
incurred compared to the total estimated cost of the contract, to determine the Group’s progress towards contract completion and
to calculate the corresponding amount of revenue and gross profit to recognize. The total estimated cost of the contract constitutes of
material cost and labor cost and are developed based on the size and specific situation of different jobs. Changes in estimates are mainly
due to: (i) unforeseen field conditions that impacts the estimated workload, and (ii) change of the unit price of material or labor cost. If the estimated total costs on any
contract are greater than the net contract revenues, the Group recognizes the entire estimated loss in the period the loss becomes known. Electricity revenue with PPAs The Group sells energy generated by
PV solar power systems under PPAs. For energy sold under PPAs, the Group recognizes revenue each period based on the volume of energy
delivered to the customer (i.e., the PPAs off-taker) and the price stated in the PPAs. The Group has determined that none of the PPAs
contains a lease since (i) the purchaser does not have the rights to operate the PV solar power systems, (ii) the purchaser does not have
the rights to control physical access to the PV solar power systems, and (iii) the price that the purchaser pays is at a fixed price per
unit of output. Sale of PV project asset The Group’s sales arrangements
for PV projects do not contain any forms of continuing involvement that may affect the revenue or profit recognition of the transactions,
nor any variable considerations for energy performance guarantees, minimum electricity end subscription commitments. The Group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Other revenue Other revenue mainly consists of sales
of self-assembled solar modules, sales of component and charging stations, sales of forklifts, engineering and maintenance service, shipping
and delivery service, sales of pre-development solar projects and others. Other revenues are recognized at a point in time following the
transfer of control of such service or products to the customer, which typically occurs upon shipment of product or acceptance of the
customer depending on the terms of the underlying contracts. Disaggregation
of revenues from continuing operations The following table illustrates the
disaggregation of revenue by revenue stream and by geographical location for the three and nine months ended September 30, 2023 and 2022:
Schedule of disaggregation of revenues
By revenue stream For the nine months ended September 30, 2023 (Unaudited)
Sales of PV components Sales of self-assembled solar modules Revenue from roofing and solar systems installation Electricity revenue with PPAs Sales of pre-development solar projects Others Total
Australia $ 119,062 $ – $ – $ – $ – $ 870 $ 119,932
United States – 26,810 2,256 216 6,743 – 36,025
Japan – – – – – 67 67
Italy – – – 499 – – 499
United Kingdom – – – 1,260 – – 1,260
Greece – – – 1,979 – – 1,979
Total $ 119,062 $ 26,810 $ 2,256 $ 3,954 $ 6,743 $ 937 $ 159,762
By revenue stream For the three months ended September 30, 2023 (Unaudited)
Sales of PV components Sales of self-assembled solar modules Revenue from roofing and solar systems installation Electricity revenue with PPAs Sales of pre-development solar projects Others Total
Australia $ 45,035 $ – $ – $ – $ – $ 260 $ 45,295
United States – 8,071 831 69 – – 8,971
Japan – – – – – 25 25
Italy – – – 192 – – 192
United Kingdom – – – 616 – – 616
Greece – – – 829 – – 829
Total $ 45,035 $ 8,071 $ 831 $ 1,706 $ – $ 285 $ 55,928
By revenue stream For the nine months ended September 30, 2022 (Unaudited)
Sales of PV components Revenue from roofing and solar systems installation Electricity revenue with PPAs Sales of self-assembled solar modules Sales of pre-development solar projects Others Total
Australia $ 94,953 $ – $ – $ – $ – $ 660 $ 95,613
Italy – – 776 – – – 776
United States 1,608 23,735 – 1,382 637 304 27,666
United Kingdom – – 1,561 – – – 1,561
Greece – – 2,136 – – – 2,136
Total $ 96,561 $ 23,735 $ 4,473 $ 1,382 $ 637 $ 964 $ 127,752
By revenue stream For the three months ended September 30, 2022 (Unaudited)
Sales of PV components Revenue from roofing and solar systems installation Electricity revenue with PPAs Sales of self-assembled solar modules Sales of pre-development solar projects Others Total
Australia $ 35,399 $ – $ – $ – $ – $ 218 $ 35,617
Italy – – 308 – – – 308
United States 305 3,582 – 1,318 – 259 5,464
United Kingdom – – 629 – – – 629
Greece – – 785 – – – 785
Total $ 35,704 $ 3,582 $ 1,722 $ 1,318 $ – $ 477 $ 42,803
Schedule of revenue by timing
By timing of revenue recognition For the nine months ended September 30, 2023 (Unaudited)
Sales of PV components Sales of self-assembled solar modules Revenue from roofing and solar systems installation Electricity revenue with PPAs Others Total
Goods transferred at a point in time $ 119,062 $ 26,810 $ – $ 3,954 $ 7,680 $ 157,506
Service transferred over time – – 2,256 – – 2,256
Total $ 119,062 $ 26,810 $ 2,256 $ 3,954 $ 7,680 $ 159,762
By timing of revenue recognition For the three months ended September 30, 2023
(Unaudited)
Sales of PV components Sales of self-assembled solar modules Revenue from roofing and solar systems installation Electricity revenue with PPAs Others Total
Goods transferred at a point in time $ 45,035 $ 8,071 $ – $ 1,706 $ 285 $ 55,097
Service transferred over time – – 831 – – 831
Total $ 45,035 $ 8,071 $ 831 $ 1,706 $ 285 $ 55,928
By timing of revenue recognition For the nine months ended September 30, 2022 (Unaudited)
Sales of PV components Revenue from roofing and solar systems installation Electricity revenue with PPAs Sales of self-assembled solar modules Others Total
Goods transferred at a point in time $ 96,561 $ – $ 4,473 $ 1,382 $ 1,601 $ 104,017
Service transferred over time – 23,735 – – – 23,735
Total $ 96,561 $ 23,735 $ 4,473 $ 1,382 $ 1,601 $ 127,752
By timing of revenue recognition For the three months ended September 30, 2022 (Unaudited)
Sales of PV components Revenue from roofing and solar systems installation Electricity revenue with PPAs Sales of self-assembled solar modules Others Total
Goods transferred at a point in time $ 35,704 $ – $ 1,722 $ 1,318 $ 477 $ 39,221
Service transferred over time – 3,582 – – – 3,582
Total $ 35,704 $ 3,582 $ 1,722 $ 1,318 $ 477 $ 42,803 Contract balance The following table provides information
about accounts receivable, contract assets and contract liabilities from contracts with customers:
September 30, 2023 (Unaudited) December 31, 2022
Accounts Receivable $ 24,194 $ 21,181
Contract assets 358 1,403
Advance from customers 5,635 7,404 The contract assets primarily relate
to the Group’s rights to consideration for work completed but not billed at the reporting date, primarily for the revenue from roofing
and solar energy systems installation in the United States. The contract assets are transferred to receivables when the rights become
unconditional after billing is issued. Advance from customers, which represent
a contract liability, represent mostly unrecognized amount received for customers. Advance from customers is recognized as (or when)
the Group performs under the contract. During the nine months ended September 30, 2023 and 2022, the Group recognized $ 7,404 4,924</t>
        </is>
      </c>
    </row>
    <row r="7">
      <c r="A7" s="4" t="inlineStr">
        <is>
          <t>Discontinued operations</t>
        </is>
      </c>
      <c r="B7" s="4" t="inlineStr">
        <is>
          <t>(d)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s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Group
has reported the assets and labilities of the discontinued operations as current and non-current assets of discontinued operations, and
current and non-current liabilities of discontinued operations in the consolidated balance sheets as of December 31, 2022. The results
of operations of discontinued operation for the nine and three months ended September 30, 2023 and 2022 have been reflected separately
in the consolidated statements of operations as a single line item for all periods presented in accordance with U.S.GAAP. Cash flows from
discontinued operations of the three categories for the nine months ended September 30, 2023 and 2022 were separately presented in the
consolidated statements of cash flows for all periods presented in accordance with U.S. GAAP. For the disposal under common control,
the Group records the impacts on deconsolidation in additional paid in capital based on the difference on the deconsolidation date between
(i) the aggregate of (a) the consideration received, (b) the carrying amount of non-controlling interest in the deconsolidated subsidiaries,
and (c) the carrying amount of the remaining interests in the deconsolidated subsidiaries less (ii) the carrying amount of the deconsolidated
subsidiaries’ assets and liabilities.</t>
        </is>
      </c>
    </row>
    <row r="8">
      <c r="A8" s="4" t="inlineStr">
        <is>
          <t>Recent Accounting Pronouncements</t>
        </is>
      </c>
      <c r="B8" s="4" t="inlineStr">
        <is>
          <t xml:space="preserve">(e) Recent Accounting Pronouncements Recently adopted accounting pronouncements In October 2021, the FASB issued ASU
2021-08, Business Combinations (Topic 805): Accounting for Contract Assets and Contract Liabilities from Contracts with Customers (“ASU
2021-08”),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is effective on a prospective basis for fiscal years beginning after December
15, 2022, with early adoption permitted. The Group adopted ASU 2021-08 effective January 1, 2023 and apply the guidance to subsequent
acquisitions. The adoption of ASU 2021-08 will only impact the accounting for the Group’s future acquisitions. Accounting Pronouncements Issued
But Not Yet Adopted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These amendments were effective immediately and
may be applied prospectively to contract modifications made and hedging relationships entered into or evaluated on or before December
31, 2022. In January 2021, the FASB issued ASU 2021-01, Reference Rate Reform (Topic 848), to expand and clarify the scope of Topic 848
to include derivative instruments on discounting transactions. The amendments in this ASU are effective in the same timeframe as ASU 2020-04.
In December 2022, the FASB issued ASU 2022-06, Reference Rate reform (Topic 848): Deferral of the Sunset Date of Topic 848, which deferred
the sunset date of Topic 848, Reference Rate Reform to December 31, 2024. The Group is currently evaluating the impact this guidance will
have on its consolidated financial statements. The Group does not believe other recently
issued but not yet effective accounting standards, if currently adopted, would have a material effect on the unaudited condensed consolidated
balance sheets, statements of operations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major subsidiaries</t>
        </is>
      </c>
      <c r="B4" s="4" t="inlineStr">
        <is>
          <t>Schedule of major subsidiaries
Major Subsidiaries Abbreviation Location
SolarJuice Co., Ltd SJ Cayman Cayman
Solar Juice Pty Ltd. SJ Australia Australia
Solarjuice American Inc. SJ US United States
Sloar4america Technology Inc. (formerly named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s</t>
        </is>
      </c>
      <c r="B4" s="4" t="inlineStr">
        <is>
          <t xml:space="preserve">Schedule of disaggregation of revenues
By revenue stream For the nine months ended September 30, 2023 (Unaudited)
Sales of PV components Sales of self-assembled solar modules Revenue from roofing and solar systems installation Electricity revenue with PPAs Sales of pre-development solar projects Others Total
Australia $ 119,062 $ – $ – $ – $ – $ 870 $ 119,932
United States – 26,810 2,256 216 6,743 – 36,025
Japan – – – – – 67 67
Italy – – – 499 – – 499
United Kingdom – – – 1,260 – – 1,260
Greece – – – 1,979 – – 1,979
Total $ 119,062 $ 26,810 $ 2,256 $ 3,954 $ 6,743 $ 937 $ 159,762
By revenue stream For the three months ended September 30, 2023 (Unaudited)
Sales of PV components Sales of self-assembled solar modules Revenue from roofing and solar systems installation Electricity revenue with PPAs Sales of pre-development solar projects Others Total
Australia $ 45,035 $ – $ – $ – $ – $ 260 $ 45,295
United States – 8,071 831 69 – – 8,971
Japan – – – – – 25 25
Italy – – – 192 – – 192
United Kingdom – – – 616 – – 616
Greece – – – 829 – – 829
Total $ 45,035 $ 8,071 $ 831 $ 1,706 $ – $ 285 $ 55,928
By revenue stream For the nine months ended September 30, 2022 (Unaudited)
Sales of PV components Revenue from roofing and solar systems installation Electricity revenue with PPAs Sales of self-assembled solar modules Sales of pre-development solar projects Others Total
Australia $ 94,953 $ – $ – $ – $ – $ 660 $ 95,613
Italy – – 776 – – – 776
United States 1,608 23,735 – 1,382 637 304 27,666
United Kingdom – – 1,561 – – – 1,561
Greece – – 2,136 – – – 2,136
Total $ 96,561 $ 23,735 $ 4,473 $ 1,382 $ 637 $ 964 $ 127,752
By revenue stream For the three months ended September 30, 2022 (Unaudited)
Sales of PV components Revenue from roofing and solar systems installation Electricity revenue with PPAs Sales of self-assembled solar modules Sales of pre-development solar projects Others Total
Australia $ 35,399 $ – $ – $ – $ – $ 218 $ 35,617
Italy – – 308 – – – 308
United States 305 3,582 – 1,318 – 259 5,464
United Kingdom – – 629 – – – 629
Greece – – 785 – – – 785
Total $ 35,704 $ 3,582 $ 1,722 $ 1,318 $ – $ 477 $ 42,803 </t>
        </is>
      </c>
    </row>
    <row r="5">
      <c r="A5" s="4" t="inlineStr">
        <is>
          <t>Schedule of revenue by timing</t>
        </is>
      </c>
      <c r="B5" s="4" t="inlineStr">
        <is>
          <t xml:space="preserve">Schedule of revenue by timing
By timing of revenue recognition For the nine months ended September 30, 2023 (Unaudited)
Sales of PV components Sales of self-assembled solar modules Revenue from roofing and solar systems installation Electricity revenue with PPAs Others Total
Goods transferred at a point in time $ 119,062 $ 26,810 $ – $ 3,954 $ 7,680 $ 157,506
Service transferred over time – – 2,256 – – 2,256
Total $ 119,062 $ 26,810 $ 2,256 $ 3,954 $ 7,680 $ 159,762
By timing of revenue recognition For the three months ended September 30, 2023
(Unaudited)
Sales of PV components Sales of self-assembled solar modules Revenue from roofing and solar systems installation Electricity revenue with PPAs Others Total
Goods transferred at a point in time $ 45,035 $ 8,071 $ – $ 1,706 $ 285 $ 55,097
Service transferred over time – – 831 – – 831
Total $ 45,035 $ 8,071 $ 831 $ 1,706 $ 285 $ 55,928
By timing of revenue recognition For the nine months ended September 30, 2022 (Unaudited)
Sales of PV components Revenue from roofing and solar systems installation Electricity revenue with PPAs Sales of self-assembled solar modules Others Total
Goods transferred at a point in time $ 96,561 $ – $ 4,473 $ 1,382 $ 1,601 $ 104,017
Service transferred over time – 23,735 – – – 23,735
Total $ 96,561 $ 23,735 $ 4,473 $ 1,382 $ 1,601 $ 127,752
By timing of revenue recognition For the three months ended September 30, 2022 (Unaudited)
Sales of PV components Revenue from roofing and solar systems installation Electricity revenue with PPAs Sales of self-assembled solar modules Others Total
Goods transferred at a point in time $ 35,704 $ – $ 1,722 $ 1,318 $ 477 $ 39,221
Service transferred over time – 3,582 – – – 3,582
Total $ 35,704 $ 3,582 $ 1,722 $ 1,318 $ 477 $ 42,803 </t>
        </is>
      </c>
    </row>
    <row r="6">
      <c r="A6" s="4" t="inlineStr">
        <is>
          <t>Summary of Significant Accounting Policies (Details - Contract balance)</t>
        </is>
      </c>
      <c r="B6" s="4" t="inlineStr">
        <is>
          <t xml:space="preserve">September 30, 2023 (Unaudited) December 31, 2022
Accounts Receivable $ 24,194 $ 21,181
Contract assets 358 1,403
Advance from customers 5,635 7,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 assets and liabilities</t>
        </is>
      </c>
      <c r="B4" s="4" t="inlineStr">
        <is>
          <t xml:space="preserve">Schedule of discontinued operations assets and liabilities
December 31, 2022
Assets
Current assets
Cash and cash equivalents $ 139
Accounts receivable, net 1,510
Inventories 4,560
Prepaid expenses and other current assets 1,344
Amount due from related party 168
Total current assets of discontinued operations 7,721
Restricted cash, non current 250
Property and equipment, net 2,492
Security deposits 208
Right-of-use assets 3,797
Intangible assets, net 1,704
Goodwill 4,271
Total non-current assets of discontinued operations 12,722
Total assets of discontinued operations $ 20,443
Liabilities
Current liabilities
Accounts payable $ 1,359
Accrued liabilities 650
Advance from customers 1,230
Deferred revenue 503
Warranty reserve 325
Lease liabilities - Current portion 719
Long-term borrowing, current portion 3
Total current liabilities of discontinued operations 4,789
Lease liabilities - Non-current portion 3,225
Long-term borrowings 147
Total non-current liabilities of
discontinued operations 3,372
Total liabilities of discontinued operations $ 8,161 </t>
        </is>
      </c>
    </row>
    <row r="5">
      <c r="A5" s="4" t="inlineStr">
        <is>
          <t>Schedule of income from discontinued operations</t>
        </is>
      </c>
      <c r="B5" s="4" t="inlineStr">
        <is>
          <t>Schedule of income from discontinued operations For the three months ended For the nine months ended
2023* 2022 2023* 2022
USD’000 USD’000 USD’000 USD’000
Net sales $ 288 $ 409 $ 3,227 $ 2,579
Cost of goods sold 293 288 3,120 2,013
Gross (loss) profit (5 ) 121 107 566
Selling, general and administrative 2,531 3,847 9,477 9,160
Total operating expense 2,531 3,847 9,477 9,160
Total other income (expense), net (175 ) (204 ) 726 431
Loss from discontinued operations (2,711 ) (3,930 ) (8,644 ) (8,163 )
Income tax expense – – (22 ) (14 )
Loss from discontinued operations, net of income tax $ (2,711 ) $ (3,930 ) $ (8,666 ) $ (8,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Accounts Receivable, net (Details - Accounts receivable)</t>
        </is>
      </c>
      <c r="B4" s="4" t="inlineStr">
        <is>
          <t xml:space="preserve">September 30, 2023 (Unaudited) December 31,
Accounts receivable $ 26,760 $ 22,896
Less: Allowance for credit losses (2,566 ) (1,715 )
Accounts receivable, net $ 24,194 $ 21,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September
30, 2023 (Unaudited) December 31,
Finished goods $ 28,422 $ 20,744
Goods in transit 699 737
Work in process 239 550
Raw materials 4,779 2,396
Total inventories $ 34,139 $ 24,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Details - Stock-Based Compensation Expense by Award type)</t>
        </is>
      </c>
      <c r="B4" s="4" t="inlineStr">
        <is>
          <t xml:space="preserve">For the three months Ended For the nine months Ended
September 30, September 30, September 30, September 30,
2023 2022 2023 2022
Employee stock options $ 186 $ 707 $ 1,207 $ 1,642
Restricted share units grants (See Note 8) 815 – 815 623
Total share-based compensation expense $ 1,001 $ 707 $ 2,022 $ 2,265 </t>
        </is>
      </c>
    </row>
    <row r="5">
      <c r="A5" s="4" t="inlineStr">
        <is>
          <t>Schedule of consolidated stock-based compensation by line items</t>
        </is>
      </c>
      <c r="B5" s="4" t="inlineStr">
        <is>
          <t xml:space="preserve">Schedule of consolidated stock-based compensation by line items
For the three months Ended For the nine months Ended
September 30, September 30, September 30, September 30,
2023 2022 2023 2022
General and administrative $ 995 $ 698 $ 2,005 $ 2,252
Sales, marketing and customer service 6 9 17 13
Total share-based compensation expense, net of nil income taxes $ 1,001 $ 707 $ 2,022 $ 2,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earnings per share</t>
        </is>
      </c>
      <c r="B4" s="4" t="inlineStr">
        <is>
          <t>Reconciliation of
earnings per share
For the three months Ended (Unaudited) For the nine months Ended (Unaudited)
September 30, September 30, September 30, September 30,
2023 2022 2023 2022
Numerator:
Net income (loss) from continuing operations attributable to SPI’s ordinary shareholders $ 520 $ (9,866 ) $ (6,258 ) $ (14,777 )
Net loss from discontinued operations attributable to SPI’s ordinary shareholders (2,520 ) (3,573 ) (7,622 ) (7,820 )
Net loss attributable to SPI’s ordinary shareholders $ (2,000 ) $ (13,439 ) $ (13,880 ) $ (22,597 )
Denominator:
Weighted average number of ordinary shares – Basic 30,991,052 28,090,018 30,528,214 27,230,553
Weighted average number of ordinary shares – Diluted 31,087,302 28,090,018 30,528,214 27,230,553
Net income (loss) from
continuing operation attributable to SPI’s ordinary shareholders per ordinary share – Basic $ 0.02 $ (0.35 ) $ (0.20 ) $ (0.54 )
Net income (loss) from
continuing operation attributable to SPI’s ordinary shareholders per ordinary share – Diluted $ 0.02 $ (0.35 ) $ (0.20 ) $ (0.54 )
Net loss from discontinued operation attributable to SPI’s ordinary shareholders per ordinary share
– Basic $ (0.08 ) $ (0.13 ) $ (0.25 ) $ (0.29 )
– Diluted $ (0.08 ) $ (0.13 ) $ (0.25 ) $ (0.29 )
Net loss attributable to
SPI’s ordinary shareholders per ordinary share – Basic $ (0.06 ) $ (0.48 ) $ (0.45 ) $ (0.83 )
Net loss
attributable to SPI’s ordinary shareholders per ordinary share – Diluted $ (0.06 ) $ (0.48 ) $ (0.45 ) 4 (0.83 )</t>
        </is>
      </c>
    </row>
    <row r="5">
      <c r="A5" s="4" t="inlineStr">
        <is>
          <t>Schedule securities excluded from the computation of diluted net loss per share</t>
        </is>
      </c>
      <c r="B5" s="4" t="inlineStr">
        <is>
          <t xml:space="preserve">Schedule securities excluded from the computation of diluted net loss per share
For the three months Ended (Unaudited) For the nine months Ended (Unaudited)
September 30, September 30, September 30, September 30,
2023 2022 2023 2022
Share options and non-vested restricted stock N/A 10,000 5,000 10,000
Convertible bonds N/A 524,500 912,500 524,500
Total N/A 534,500 917,500 534,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1603109</v>
      </c>
      <c r="C5" s="5" t="n">
        <v>30292960</v>
      </c>
    </row>
    <row r="6">
      <c r="A6" s="4" t="inlineStr">
        <is>
          <t>Common stock, shares outstanding</t>
        </is>
      </c>
      <c r="B6" s="5" t="n">
        <v>31603109</v>
      </c>
      <c r="C6" s="5" t="n">
        <v>30292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Schedule of segment information
For the three months ended September
30, 2023 (Unaudited)
Renewable energy solutions PV stations constructions and operations Others Total
USD USD USD USD
Revenues from external customers 53,937 1,706 285 55,928
Cost of revenue 47,164 726 573 48,463
Gross profit (loss) 6,773 980 (288 ) 7,465
For the three months ended September
30, 2022 (Unaudited0
Renewable energy solutions PV stations constructions and operations Others Total
USD USD USD USD
Revenues from external customers 40,604 1,722 477 42,803
Cost of revenue 43,828 646 739 45,213
Gross profit (loss) (3,224 ) 1,076 (262 ) (2,410 )
For the nine months ended September
30, 2023 (Unaudited)
Renewable energy solutions PV stations constructions and operations Others Total
USD USD USD USD
Revenues from external customers 148,128 10,697 937 159,762
Cost of revenue 133,154 7,496 2,025 142,675
Gross profit (loss) 14,974 3,201 (1,088 ) 17,087
For the nine months ended September
30, 2022 (Unaudited)
Renewable energy solutions PV stations constructions and operations Others Total
USD USD USD USD
Revenues from external customers 121,678 5,110 964 127,752
Cost of revenue 120,452 1,646 1,928 124,026
Gross profit (loss) 1,226 3,464 (964 ) 3,726 </t>
        </is>
      </c>
    </row>
    <row r="5">
      <c r="A5" s="4" t="inlineStr">
        <is>
          <t>Schedule of segments assets</t>
        </is>
      </c>
      <c r="B5" s="4" t="inlineStr">
        <is>
          <t xml:space="preserve">Schedule of segments assets
As of September 30, 2023 (Unaudited) As of December 31, 2022
USD USD
Segment assets
Renewable energy solutions 85,192 71,260
Solar projects development 122,553 133,495
Others 22,447 5,897
Total segment assets 230,192 210,652 </t>
        </is>
      </c>
    </row>
    <row r="6">
      <c r="A6" s="4" t="inlineStr">
        <is>
          <t>Schedule of intangible assets, long-term investment and goodwill</t>
        </is>
      </c>
      <c r="B6" s="4" t="inlineStr">
        <is>
          <t xml:space="preserve">Schedule of intangible assets, long-term investment and goodwill
As of September 30, 2023 Unaudited As of December 31, 2022
USD USD
Australia 905 398
United States 40,145 40,018
Japan 512 586
Italy 1,386 1,508
United Kingdom 7,815 7,945
Greece 13,267 13,882
Total long-lived assets 64,030 64,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1" customWidth="1" min="1" max="1"/>
    <col width="15" customWidth="1" min="2" max="2"/>
  </cols>
  <sheetData>
    <row r="1">
      <c r="A1" s="1" t="inlineStr">
        <is>
          <t>Description of Business and Organization (Details)</t>
        </is>
      </c>
      <c r="B1" s="2" t="inlineStr">
        <is>
          <t>9 Months Ended</t>
        </is>
      </c>
    </row>
    <row r="2">
      <c r="B2" s="2" t="inlineStr">
        <is>
          <t>Sep. 30, 2023</t>
        </is>
      </c>
    </row>
    <row r="3">
      <c r="A3" s="4" t="inlineStr">
        <is>
          <t>Solar Juice Co Ltd [Member]</t>
        </is>
      </c>
      <c r="B3" s="4" t="inlineStr">
        <is>
          <t xml:space="preserve"> </t>
        </is>
      </c>
    </row>
    <row r="4">
      <c r="A4" s="4" t="inlineStr">
        <is>
          <t>Abbreviation</t>
        </is>
      </c>
      <c r="B4" s="4" t="inlineStr">
        <is>
          <t>SJ Cayman</t>
        </is>
      </c>
    </row>
    <row r="5">
      <c r="A5" s="4" t="inlineStr">
        <is>
          <t>Location</t>
        </is>
      </c>
      <c r="B5" s="4" t="inlineStr">
        <is>
          <t>Cayman</t>
        </is>
      </c>
    </row>
    <row r="6">
      <c r="A6" s="4" t="inlineStr">
        <is>
          <t>Solar Juice Pty Ltd [Member]</t>
        </is>
      </c>
      <c r="B6" s="4" t="inlineStr">
        <is>
          <t xml:space="preserve"> </t>
        </is>
      </c>
    </row>
    <row r="7">
      <c r="A7" s="4" t="inlineStr">
        <is>
          <t>Abbreviation</t>
        </is>
      </c>
      <c r="B7" s="4" t="inlineStr">
        <is>
          <t>SJ Australia</t>
        </is>
      </c>
    </row>
    <row r="8">
      <c r="A8" s="4" t="inlineStr">
        <is>
          <t>Location</t>
        </is>
      </c>
      <c r="B8" s="4" t="inlineStr">
        <is>
          <t>Australia</t>
        </is>
      </c>
    </row>
    <row r="9">
      <c r="A9" s="4" t="inlineStr">
        <is>
          <t>Solarjuice American Inc [Member]</t>
        </is>
      </c>
      <c r="B9" s="4" t="inlineStr">
        <is>
          <t xml:space="preserve"> </t>
        </is>
      </c>
    </row>
    <row r="10">
      <c r="A10" s="4" t="inlineStr">
        <is>
          <t>Abbreviation</t>
        </is>
      </c>
      <c r="B10" s="4" t="inlineStr">
        <is>
          <t>SJ US</t>
        </is>
      </c>
    </row>
    <row r="11">
      <c r="A11" s="4" t="inlineStr">
        <is>
          <t>Location</t>
        </is>
      </c>
      <c r="B11" s="4" t="inlineStr">
        <is>
          <t>United States</t>
        </is>
      </c>
    </row>
    <row r="12">
      <c r="A12" s="4" t="inlineStr">
        <is>
          <t>Solarjuice Technology Inc [Member]</t>
        </is>
      </c>
      <c r="B12" s="4" t="inlineStr">
        <is>
          <t xml:space="preserve"> </t>
        </is>
      </c>
    </row>
    <row r="13">
      <c r="A13" s="4" t="inlineStr">
        <is>
          <t>Abbreviation</t>
        </is>
      </c>
      <c r="B13" s="4" t="inlineStr">
        <is>
          <t>SJT</t>
        </is>
      </c>
    </row>
    <row r="14">
      <c r="A14" s="4" t="inlineStr">
        <is>
          <t>Location</t>
        </is>
      </c>
      <c r="B14" s="4" t="inlineStr">
        <is>
          <t>United States</t>
        </is>
      </c>
    </row>
    <row r="15">
      <c r="A15" s="4" t="inlineStr">
        <is>
          <t>Italsolar Srl [Member]</t>
        </is>
      </c>
      <c r="B15" s="4" t="inlineStr">
        <is>
          <t xml:space="preserve"> </t>
        </is>
      </c>
    </row>
    <row r="16">
      <c r="A16" s="4" t="inlineStr">
        <is>
          <t>Abbreviation</t>
        </is>
      </c>
      <c r="B16" s="4" t="inlineStr">
        <is>
          <t>SPI Italy</t>
        </is>
      </c>
    </row>
    <row r="17">
      <c r="A17" s="4" t="inlineStr">
        <is>
          <t>Location</t>
        </is>
      </c>
      <c r="B17" s="4" t="inlineStr">
        <is>
          <t>Italy</t>
        </is>
      </c>
    </row>
    <row r="18">
      <c r="A18" s="4" t="inlineStr">
        <is>
          <t>S P I Solar Japan G K [Member]</t>
        </is>
      </c>
      <c r="B18" s="4" t="inlineStr">
        <is>
          <t xml:space="preserve"> </t>
        </is>
      </c>
    </row>
    <row r="19">
      <c r="A19" s="4" t="inlineStr">
        <is>
          <t>Abbreviation</t>
        </is>
      </c>
      <c r="B19" s="4" t="inlineStr">
        <is>
          <t>SPI Japan</t>
        </is>
      </c>
    </row>
    <row r="20">
      <c r="A20" s="4" t="inlineStr">
        <is>
          <t>Location</t>
        </is>
      </c>
      <c r="B20" s="4" t="inlineStr">
        <is>
          <t>Japan</t>
        </is>
      </c>
    </row>
    <row r="21">
      <c r="A21" s="4" t="inlineStr">
        <is>
          <t>Solar Power Inc U K Service Limited [Member]</t>
        </is>
      </c>
      <c r="B21" s="4" t="inlineStr">
        <is>
          <t xml:space="preserve"> </t>
        </is>
      </c>
    </row>
    <row r="22">
      <c r="A22" s="4" t="inlineStr">
        <is>
          <t>Abbreviation</t>
        </is>
      </c>
      <c r="B22" s="4" t="inlineStr">
        <is>
          <t>SPI UK</t>
        </is>
      </c>
    </row>
    <row r="23">
      <c r="A23" s="4" t="inlineStr">
        <is>
          <t>Location</t>
        </is>
      </c>
      <c r="B23" s="4" t="inlineStr">
        <is>
          <t>United Kingdom</t>
        </is>
      </c>
    </row>
    <row r="24">
      <c r="A24" s="4" t="inlineStr">
        <is>
          <t>S P I Solar Inc [Member]</t>
        </is>
      </c>
      <c r="B24" s="4" t="inlineStr">
        <is>
          <t xml:space="preserve"> </t>
        </is>
      </c>
    </row>
    <row r="25">
      <c r="A25" s="4" t="inlineStr">
        <is>
          <t>Abbreviation</t>
        </is>
      </c>
      <c r="B25" s="4" t="inlineStr">
        <is>
          <t>SPI US</t>
        </is>
      </c>
    </row>
    <row r="26">
      <c r="A26" s="4" t="inlineStr">
        <is>
          <t>Location</t>
        </is>
      </c>
      <c r="B26" s="4" t="inlineStr">
        <is>
          <t>United States</t>
        </is>
      </c>
    </row>
    <row r="27">
      <c r="A27" s="4" t="inlineStr">
        <is>
          <t>Heliostixio S A [Member]</t>
        </is>
      </c>
      <c r="B27" s="4" t="inlineStr">
        <is>
          <t xml:space="preserve"> </t>
        </is>
      </c>
    </row>
    <row r="28">
      <c r="A28" s="4" t="inlineStr">
        <is>
          <t>Abbreviation</t>
        </is>
      </c>
      <c r="B28" s="4" t="inlineStr">
        <is>
          <t>Heliostixio</t>
        </is>
      </c>
    </row>
    <row r="29">
      <c r="A29" s="4" t="inlineStr">
        <is>
          <t>Location</t>
        </is>
      </c>
      <c r="B29" s="4" t="inlineStr">
        <is>
          <t>Greece</t>
        </is>
      </c>
    </row>
    <row r="30">
      <c r="A30" s="4" t="inlineStr">
        <is>
          <t>Heliohrisi S A [Member]</t>
        </is>
      </c>
      <c r="B30" s="4" t="inlineStr">
        <is>
          <t xml:space="preserve"> </t>
        </is>
      </c>
    </row>
    <row r="31">
      <c r="A31" s="4" t="inlineStr">
        <is>
          <t>Abbreviation</t>
        </is>
      </c>
      <c r="B31" s="4" t="inlineStr">
        <is>
          <t>Heliohrisi</t>
        </is>
      </c>
    </row>
    <row r="32">
      <c r="A32" s="4" t="inlineStr">
        <is>
          <t>Location</t>
        </is>
      </c>
      <c r="B32" s="4" t="inlineStr">
        <is>
          <t>Greece</t>
        </is>
      </c>
    </row>
    <row r="33">
      <c r="A33" s="4" t="inlineStr">
        <is>
          <t>Thermi Sun S A [Member]</t>
        </is>
      </c>
      <c r="B33" s="4" t="inlineStr">
        <is>
          <t xml:space="preserve"> </t>
        </is>
      </c>
    </row>
    <row r="34">
      <c r="A34" s="4" t="inlineStr">
        <is>
          <t>Abbreviation</t>
        </is>
      </c>
      <c r="B34" s="4" t="inlineStr">
        <is>
          <t>Thermi Sun</t>
        </is>
      </c>
    </row>
    <row r="35">
      <c r="A35" s="4" t="inlineStr">
        <is>
          <t>Location</t>
        </is>
      </c>
      <c r="B35" s="4" t="inlineStr">
        <is>
          <t>Greece</t>
        </is>
      </c>
    </row>
    <row r="36">
      <c r="A36" s="4" t="inlineStr">
        <is>
          <t>Knight Holding Corporation [Member]</t>
        </is>
      </c>
      <c r="B36" s="4" t="inlineStr">
        <is>
          <t xml:space="preserve"> </t>
        </is>
      </c>
    </row>
    <row r="37">
      <c r="A37" s="4" t="inlineStr">
        <is>
          <t>Abbreviation</t>
        </is>
      </c>
      <c r="B37" s="4" t="inlineStr">
        <is>
          <t>Knight</t>
        </is>
      </c>
    </row>
    <row r="38">
      <c r="A38" s="4" t="inlineStr">
        <is>
          <t>Location</t>
        </is>
      </c>
      <c r="B38" s="4" t="inlineStr">
        <is>
          <t>United States</t>
        </is>
      </c>
    </row>
    <row r="39">
      <c r="A39" s="4" t="inlineStr">
        <is>
          <t>Edisonfuture Inc [Member]</t>
        </is>
      </c>
      <c r="B39" s="4" t="inlineStr">
        <is>
          <t xml:space="preserve"> </t>
        </is>
      </c>
    </row>
    <row r="40">
      <c r="A40" s="4" t="inlineStr">
        <is>
          <t>Abbreviation</t>
        </is>
      </c>
      <c r="B40" s="4" t="inlineStr">
        <is>
          <t>Edisonfuture</t>
        </is>
      </c>
    </row>
    <row r="41">
      <c r="A41" s="4" t="inlineStr">
        <is>
          <t>Location</t>
        </is>
      </c>
      <c r="B41" s="4" t="inlineStr">
        <is>
          <t>United St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Narrative) - USD ($) $ in Thousands</t>
        </is>
      </c>
      <c r="B1" s="2" t="inlineStr">
        <is>
          <t>Sep. 26, 2023</t>
        </is>
      </c>
      <c r="C1" s="2" t="inlineStr">
        <is>
          <t>Sep. 30, 2023</t>
        </is>
      </c>
    </row>
    <row r="2">
      <c r="A2" s="4" t="inlineStr">
        <is>
          <t>Phoenix Motors Inc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quity interest percentage</t>
        </is>
      </c>
      <c r="B4" s="10" t="n">
        <v>0.5636</v>
      </c>
      <c r="C4" s="4" t="inlineStr">
        <is>
          <t xml:space="preserve"> </t>
        </is>
      </c>
    </row>
    <row r="5">
      <c r="A5" s="4" t="inlineStr">
        <is>
          <t>Related party consideration amount</t>
        </is>
      </c>
      <c r="B5" s="6" t="n">
        <v>12240</v>
      </c>
      <c r="C5" s="4" t="inlineStr">
        <is>
          <t xml:space="preserve"> </t>
        </is>
      </c>
    </row>
    <row r="6">
      <c r="A6" s="4" t="inlineStr">
        <is>
          <t>Investment carrying amount</t>
        </is>
      </c>
      <c r="B6" s="6" t="n">
        <v>1302</v>
      </c>
      <c r="C6" s="4" t="inlineStr">
        <is>
          <t xml:space="preserve"> </t>
        </is>
      </c>
    </row>
    <row r="7">
      <c r="A7" s="4" t="inlineStr">
        <is>
          <t>Sinsin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Estimated Litigation Liability, Noncurrent</t>
        </is>
      </c>
      <c r="B9" s="4" t="inlineStr">
        <is>
          <t xml:space="preserve"> </t>
        </is>
      </c>
      <c r="C9" s="6" t="n">
        <v>69600</v>
      </c>
    </row>
    <row r="10">
      <c r="A10" s="4" t="inlineStr">
        <is>
          <t>[custom:LitigationFeesPayable-0]</t>
        </is>
      </c>
      <c r="B10" s="4" t="inlineStr">
        <is>
          <t xml:space="preserve"> </t>
        </is>
      </c>
      <c r="C10" s="6" t="n">
        <v>63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Net of Tax, Including Portion Attributable to Noncontrolling Interest</t>
        </is>
      </c>
      <c r="B4" s="6" t="n">
        <v>-818</v>
      </c>
      <c r="C4" s="6" t="n">
        <v>9563</v>
      </c>
      <c r="D4" s="6" t="n">
        <v>5617</v>
      </c>
      <c r="E4" s="6" t="n">
        <v>14320</v>
      </c>
      <c r="F4" s="4" t="inlineStr">
        <is>
          <t xml:space="preserve"> </t>
        </is>
      </c>
    </row>
    <row r="5">
      <c r="A5" s="4" t="inlineStr">
        <is>
          <t>[custom:WorkingCapital-0]</t>
        </is>
      </c>
      <c r="B5" s="5" t="n">
        <v>114668</v>
      </c>
      <c r="C5" s="4" t="inlineStr">
        <is>
          <t xml:space="preserve"> </t>
        </is>
      </c>
      <c r="D5" s="5" t="n">
        <v>114668</v>
      </c>
      <c r="E5" s="4" t="inlineStr">
        <is>
          <t xml:space="preserve"> </t>
        </is>
      </c>
      <c r="F5" s="4" t="inlineStr">
        <is>
          <t xml:space="preserve"> </t>
        </is>
      </c>
    </row>
    <row r="6">
      <c r="A6" s="4" t="inlineStr">
        <is>
          <t>Retained Earnings (Accumulated Deficit)</t>
        </is>
      </c>
      <c r="B6" s="6" t="n">
        <v>684691</v>
      </c>
      <c r="C6" s="4" t="inlineStr">
        <is>
          <t xml:space="preserve"> </t>
        </is>
      </c>
      <c r="D6" s="6" t="n">
        <v>684691</v>
      </c>
      <c r="E6" s="4" t="inlineStr">
        <is>
          <t xml:space="preserve"> </t>
        </is>
      </c>
      <c r="F6" s="6" t="n">
        <v>6708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by revenue stream)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5928</v>
      </c>
      <c r="C4" s="6" t="n">
        <v>42803</v>
      </c>
      <c r="D4" s="6" t="n">
        <v>159762</v>
      </c>
      <c r="E4" s="6" t="n">
        <v>127752</v>
      </c>
    </row>
    <row r="5">
      <c r="A5" s="4" t="inlineStr">
        <is>
          <t>AUSTRALIA</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5295</v>
      </c>
      <c r="C7" s="5" t="n">
        <v>35617</v>
      </c>
      <c r="D7" s="5" t="n">
        <v>119932</v>
      </c>
      <c r="E7" s="5" t="n">
        <v>95613</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971</v>
      </c>
      <c r="C10" s="5" t="n">
        <v>5464</v>
      </c>
      <c r="D10" s="5" t="n">
        <v>36025</v>
      </c>
      <c r="E10" s="5" t="n">
        <v>27666</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5</v>
      </c>
      <c r="C13" s="4" t="inlineStr">
        <is>
          <t xml:space="preserve"> </t>
        </is>
      </c>
      <c r="D13" s="5" t="n">
        <v>67</v>
      </c>
      <c r="E13" s="4" t="inlineStr">
        <is>
          <t xml:space="preserve"> </t>
        </is>
      </c>
    </row>
    <row r="14">
      <c r="A14" s="4" t="inlineStr">
        <is>
          <t>ITALY</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2</v>
      </c>
      <c r="C16" s="5" t="n">
        <v>308</v>
      </c>
      <c r="D16" s="5" t="n">
        <v>499</v>
      </c>
      <c r="E16" s="5" t="n">
        <v>776</v>
      </c>
    </row>
    <row r="17">
      <c r="A17" s="4" t="inlineStr">
        <is>
          <t>UNITED KINGDOM</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16</v>
      </c>
      <c r="C19" s="5" t="n">
        <v>629</v>
      </c>
      <c r="D19" s="5" t="n">
        <v>1260</v>
      </c>
      <c r="E19" s="5" t="n">
        <v>1561</v>
      </c>
    </row>
    <row r="20">
      <c r="A20" s="4" t="inlineStr">
        <is>
          <t>GREECE</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29</v>
      </c>
      <c r="C22" s="5" t="n">
        <v>785</v>
      </c>
      <c r="D22" s="5" t="n">
        <v>1979</v>
      </c>
      <c r="E22" s="5" t="n">
        <v>2136</v>
      </c>
    </row>
    <row r="23">
      <c r="A23" s="4" t="inlineStr">
        <is>
          <t>Sales of PV component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5035</v>
      </c>
      <c r="C25" s="5" t="n">
        <v>35704</v>
      </c>
      <c r="D25" s="5" t="n">
        <v>119062</v>
      </c>
      <c r="E25" s="5" t="n">
        <v>96561</v>
      </c>
    </row>
    <row r="26">
      <c r="A26" s="4" t="inlineStr">
        <is>
          <t>Sales of PV components [Member] | AUSTRALIA</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5035</v>
      </c>
      <c r="C28" s="5" t="n">
        <v>35399</v>
      </c>
      <c r="D28" s="5" t="n">
        <v>119062</v>
      </c>
      <c r="E28" s="5" t="n">
        <v>94953</v>
      </c>
    </row>
    <row r="29">
      <c r="A29" s="4" t="inlineStr">
        <is>
          <t>Sales of PV components [Member] | UNITED STATES</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305</v>
      </c>
      <c r="D31" s="5" t="n">
        <v>0</v>
      </c>
      <c r="E31" s="5" t="n">
        <v>1608</v>
      </c>
    </row>
    <row r="32">
      <c r="A32" s="4" t="inlineStr">
        <is>
          <t>Sales of PV components [Member] | JAPAN</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4" t="inlineStr">
        <is>
          <t xml:space="preserve"> </t>
        </is>
      </c>
      <c r="D34" s="5" t="n">
        <v>0</v>
      </c>
      <c r="E34" s="4" t="inlineStr">
        <is>
          <t xml:space="preserve"> </t>
        </is>
      </c>
    </row>
    <row r="35">
      <c r="A35" s="4" t="inlineStr">
        <is>
          <t>Sales of PV components [Member] | ITALY</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Sales of PV components [Member] | UNITED KINGDOM</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Sales of PV components [Member] | GREECE</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0</v>
      </c>
      <c r="D43" s="5" t="n">
        <v>0</v>
      </c>
      <c r="E43" s="5" t="n">
        <v>0</v>
      </c>
    </row>
    <row r="44">
      <c r="A44" s="4" t="inlineStr">
        <is>
          <t>Sales of self-assembled solar modules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8071</v>
      </c>
      <c r="C46" s="5" t="n">
        <v>1318</v>
      </c>
      <c r="D46" s="5" t="n">
        <v>26810</v>
      </c>
      <c r="E46" s="5" t="n">
        <v>1382</v>
      </c>
    </row>
    <row r="47">
      <c r="A47" s="4" t="inlineStr">
        <is>
          <t>Sales of self-assembled solar modules [Member] | AUSTRALIA</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Sales of self-assembled solar modules [Member] | UNITED STATES</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8071</v>
      </c>
      <c r="C52" s="5" t="n">
        <v>1318</v>
      </c>
      <c r="D52" s="5" t="n">
        <v>26810</v>
      </c>
      <c r="E52" s="5" t="n">
        <v>1382</v>
      </c>
    </row>
    <row r="53">
      <c r="A53" s="4" t="inlineStr">
        <is>
          <t>Sales of self-assembled solar modules [Member] | JAPAN</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4" t="inlineStr">
        <is>
          <t xml:space="preserve"> </t>
        </is>
      </c>
      <c r="D55" s="5" t="n">
        <v>0</v>
      </c>
      <c r="E55" s="4" t="inlineStr">
        <is>
          <t xml:space="preserve"> </t>
        </is>
      </c>
    </row>
    <row r="56">
      <c r="A56" s="4" t="inlineStr">
        <is>
          <t>Sales of self-assembled solar modules [Member] | ITALY</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0</v>
      </c>
      <c r="D58" s="5" t="n">
        <v>0</v>
      </c>
      <c r="E58" s="5" t="n">
        <v>0</v>
      </c>
    </row>
    <row r="59">
      <c r="A59" s="4" t="inlineStr">
        <is>
          <t>Sales of self-assembled solar modules [Member] | UNITED KINGDOM</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Sales of self-assembled solar modules [Member] | GREECE</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Revenue from roofing and solar systems installation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831</v>
      </c>
      <c r="C67" s="5" t="n">
        <v>3582</v>
      </c>
      <c r="D67" s="5" t="n">
        <v>2256</v>
      </c>
      <c r="E67" s="5" t="n">
        <v>23735</v>
      </c>
    </row>
    <row r="68">
      <c r="A68" s="4" t="inlineStr">
        <is>
          <t>Revenue from roofing and solar systems installation [Member] | AUSTRALIA</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Revenue from roofing and solar systems installation [Member] | UNITED STATES</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831</v>
      </c>
      <c r="C73" s="5" t="n">
        <v>3582</v>
      </c>
      <c r="D73" s="5" t="n">
        <v>2256</v>
      </c>
      <c r="E73" s="5" t="n">
        <v>23735</v>
      </c>
    </row>
    <row r="74">
      <c r="A74" s="4" t="inlineStr">
        <is>
          <t>Revenue from roofing and solar systems installation [Member] | JAPAN</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4" t="inlineStr">
        <is>
          <t xml:space="preserve"> </t>
        </is>
      </c>
      <c r="D76" s="5" t="n">
        <v>0</v>
      </c>
      <c r="E76" s="4" t="inlineStr">
        <is>
          <t xml:space="preserve"> </t>
        </is>
      </c>
    </row>
    <row r="77">
      <c r="A77" s="4" t="inlineStr">
        <is>
          <t>Revenue from roofing and solar systems installation [Member] | ITALY</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Revenue from roofing and solar systems installation [Member] | UNITED KINGDOM</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5" t="n">
        <v>0</v>
      </c>
      <c r="E82" s="5" t="n">
        <v>0</v>
      </c>
    </row>
    <row r="83">
      <c r="A83" s="4" t="inlineStr">
        <is>
          <t>Revenue from roofing and solar systems installation [Member] | GREECE</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Electricity revenue with PPAs [Member]</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706</v>
      </c>
      <c r="C88" s="5" t="n">
        <v>1722</v>
      </c>
      <c r="D88" s="5" t="n">
        <v>3954</v>
      </c>
      <c r="E88" s="5" t="n">
        <v>4473</v>
      </c>
    </row>
    <row r="89">
      <c r="A89" s="4" t="inlineStr">
        <is>
          <t>Electricity revenue with PPAs [Member] | AUSTRALIA</t>
        </is>
      </c>
      <c r="B89" s="4" t="inlineStr">
        <is>
          <t xml:space="preserve"> </t>
        </is>
      </c>
      <c r="C89" s="4" t="inlineStr">
        <is>
          <t xml:space="preserve"> </t>
        </is>
      </c>
      <c r="D89" s="4" t="inlineStr">
        <is>
          <t xml:space="preserve"> </t>
        </is>
      </c>
      <c r="E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Electricity revenue with PPAs [Member] | UNITED STATES</t>
        </is>
      </c>
      <c r="B92" s="4" t="inlineStr">
        <is>
          <t xml:space="preserve"> </t>
        </is>
      </c>
      <c r="C92" s="4" t="inlineStr">
        <is>
          <t xml:space="preserve"> </t>
        </is>
      </c>
      <c r="D92" s="4" t="inlineStr">
        <is>
          <t xml:space="preserve"> </t>
        </is>
      </c>
      <c r="E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69</v>
      </c>
      <c r="C94" s="5" t="n">
        <v>0</v>
      </c>
      <c r="D94" s="5" t="n">
        <v>216</v>
      </c>
      <c r="E94" s="5" t="n">
        <v>0</v>
      </c>
    </row>
    <row r="95">
      <c r="A95" s="4" t="inlineStr">
        <is>
          <t>Electricity revenue with PPAs [Member] | JAPAN</t>
        </is>
      </c>
      <c r="B95" s="4" t="inlineStr">
        <is>
          <t xml:space="preserve"> </t>
        </is>
      </c>
      <c r="C95" s="4" t="inlineStr">
        <is>
          <t xml:space="preserve"> </t>
        </is>
      </c>
      <c r="D95" s="4" t="inlineStr">
        <is>
          <t xml:space="preserve"> </t>
        </is>
      </c>
      <c r="E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4" t="inlineStr">
        <is>
          <t xml:space="preserve"> </t>
        </is>
      </c>
      <c r="D97" s="5" t="n">
        <v>0</v>
      </c>
      <c r="E97" s="4" t="inlineStr">
        <is>
          <t xml:space="preserve"> </t>
        </is>
      </c>
    </row>
    <row r="98">
      <c r="A98" s="4" t="inlineStr">
        <is>
          <t>Electricity revenue with PPAs [Member] | ITALY</t>
        </is>
      </c>
      <c r="B98" s="4" t="inlineStr">
        <is>
          <t xml:space="preserve"> </t>
        </is>
      </c>
      <c r="C98" s="4" t="inlineStr">
        <is>
          <t xml:space="preserve"> </t>
        </is>
      </c>
      <c r="D98" s="4" t="inlineStr">
        <is>
          <t xml:space="preserve"> </t>
        </is>
      </c>
      <c r="E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192</v>
      </c>
      <c r="C100" s="5" t="n">
        <v>308</v>
      </c>
      <c r="D100" s="5" t="n">
        <v>499</v>
      </c>
      <c r="E100" s="5" t="n">
        <v>776</v>
      </c>
    </row>
    <row r="101">
      <c r="A101" s="4" t="inlineStr">
        <is>
          <t>Electricity revenue with PPAs [Member] | UNITED KINGDOM</t>
        </is>
      </c>
      <c r="B101" s="4" t="inlineStr">
        <is>
          <t xml:space="preserve"> </t>
        </is>
      </c>
      <c r="C101" s="4" t="inlineStr">
        <is>
          <t xml:space="preserve"> </t>
        </is>
      </c>
      <c r="D101" s="4" t="inlineStr">
        <is>
          <t xml:space="preserve"> </t>
        </is>
      </c>
      <c r="E101" s="4" t="inlineStr">
        <is>
          <t xml:space="preserve"> </t>
        </is>
      </c>
    </row>
    <row r="102">
      <c r="A102" s="3" t="inlineStr">
        <is>
          <t>Product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616</v>
      </c>
      <c r="C103" s="5" t="n">
        <v>629</v>
      </c>
      <c r="D103" s="5" t="n">
        <v>1260</v>
      </c>
      <c r="E103" s="5" t="n">
        <v>1561</v>
      </c>
    </row>
    <row r="104">
      <c r="A104" s="4" t="inlineStr">
        <is>
          <t>Electricity revenue with PPAs [Member] | GREECE</t>
        </is>
      </c>
      <c r="B104" s="4" t="inlineStr">
        <is>
          <t xml:space="preserve"> </t>
        </is>
      </c>
      <c r="C104" s="4" t="inlineStr">
        <is>
          <t xml:space="preserve"> </t>
        </is>
      </c>
      <c r="D104" s="4" t="inlineStr">
        <is>
          <t xml:space="preserve"> </t>
        </is>
      </c>
      <c r="E104" s="4" t="inlineStr">
        <is>
          <t xml:space="preserve"> </t>
        </is>
      </c>
    </row>
    <row r="105">
      <c r="A105" s="3" t="inlineStr">
        <is>
          <t>Product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829</v>
      </c>
      <c r="C106" s="5" t="n">
        <v>785</v>
      </c>
      <c r="D106" s="5" t="n">
        <v>1979</v>
      </c>
      <c r="E106" s="5" t="n">
        <v>2136</v>
      </c>
    </row>
    <row r="107">
      <c r="A107" s="4" t="inlineStr">
        <is>
          <t>Sales of pre-development solar projects [Member]</t>
        </is>
      </c>
      <c r="B107" s="4" t="inlineStr">
        <is>
          <t xml:space="preserve"> </t>
        </is>
      </c>
      <c r="C107" s="4" t="inlineStr">
        <is>
          <t xml:space="preserve"> </t>
        </is>
      </c>
      <c r="D107" s="4" t="inlineStr">
        <is>
          <t xml:space="preserve"> </t>
        </is>
      </c>
      <c r="E107" s="4" t="inlineStr">
        <is>
          <t xml:space="preserve"> </t>
        </is>
      </c>
    </row>
    <row r="108">
      <c r="A108" s="3" t="inlineStr">
        <is>
          <t>Product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0</v>
      </c>
      <c r="C109" s="5" t="n">
        <v>0</v>
      </c>
      <c r="D109" s="5" t="n">
        <v>6743</v>
      </c>
      <c r="E109" s="5" t="n">
        <v>637</v>
      </c>
    </row>
    <row r="110">
      <c r="A110" s="4" t="inlineStr">
        <is>
          <t>Sales of pre-development solar projects [Member] | AUSTRALIA</t>
        </is>
      </c>
      <c r="B110" s="4" t="inlineStr">
        <is>
          <t xml:space="preserve"> </t>
        </is>
      </c>
      <c r="C110" s="4" t="inlineStr">
        <is>
          <t xml:space="preserve"> </t>
        </is>
      </c>
      <c r="D110" s="4" t="inlineStr">
        <is>
          <t xml:space="preserve"> </t>
        </is>
      </c>
      <c r="E110" s="4" t="inlineStr">
        <is>
          <t xml:space="preserve"> </t>
        </is>
      </c>
    </row>
    <row r="111">
      <c r="A111" s="3" t="inlineStr">
        <is>
          <t>Product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0</v>
      </c>
      <c r="C112" s="5" t="n">
        <v>0</v>
      </c>
      <c r="D112" s="5" t="n">
        <v>0</v>
      </c>
      <c r="E112" s="5" t="n">
        <v>0</v>
      </c>
    </row>
    <row r="113">
      <c r="A113" s="4" t="inlineStr">
        <is>
          <t>Sales of pre-development solar projects [Member] | UNITED STATES</t>
        </is>
      </c>
      <c r="B113" s="4" t="inlineStr">
        <is>
          <t xml:space="preserve"> </t>
        </is>
      </c>
      <c r="C113" s="4" t="inlineStr">
        <is>
          <t xml:space="preserve"> </t>
        </is>
      </c>
      <c r="D113" s="4" t="inlineStr">
        <is>
          <t xml:space="preserve"> </t>
        </is>
      </c>
      <c r="E113" s="4" t="inlineStr">
        <is>
          <t xml:space="preserve"> </t>
        </is>
      </c>
    </row>
    <row r="114">
      <c r="A114" s="3" t="inlineStr">
        <is>
          <t>Product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6743</v>
      </c>
      <c r="E115" s="5" t="n">
        <v>637</v>
      </c>
    </row>
    <row r="116">
      <c r="A116" s="4" t="inlineStr">
        <is>
          <t>Sales of pre-development solar projects [Member] | JAPAN</t>
        </is>
      </c>
      <c r="B116" s="4" t="inlineStr">
        <is>
          <t xml:space="preserve"> </t>
        </is>
      </c>
      <c r="C116" s="4" t="inlineStr">
        <is>
          <t xml:space="preserve"> </t>
        </is>
      </c>
      <c r="D116" s="4" t="inlineStr">
        <is>
          <t xml:space="preserve"> </t>
        </is>
      </c>
      <c r="E116" s="4" t="inlineStr">
        <is>
          <t xml:space="preserve"> </t>
        </is>
      </c>
    </row>
    <row r="117">
      <c r="A117" s="3" t="inlineStr">
        <is>
          <t>Product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4" t="inlineStr">
        <is>
          <t xml:space="preserve"> </t>
        </is>
      </c>
      <c r="D118" s="5" t="n">
        <v>0</v>
      </c>
      <c r="E118" s="4" t="inlineStr">
        <is>
          <t xml:space="preserve"> </t>
        </is>
      </c>
    </row>
    <row r="119">
      <c r="A119" s="4" t="inlineStr">
        <is>
          <t>Sales of pre-development solar projects [Member] | ITALY</t>
        </is>
      </c>
      <c r="B119" s="4" t="inlineStr">
        <is>
          <t xml:space="preserve"> </t>
        </is>
      </c>
      <c r="C119" s="4" t="inlineStr">
        <is>
          <t xml:space="preserve"> </t>
        </is>
      </c>
      <c r="D119" s="4" t="inlineStr">
        <is>
          <t xml:space="preserve"> </t>
        </is>
      </c>
      <c r="E119" s="4" t="inlineStr">
        <is>
          <t xml:space="preserve"> </t>
        </is>
      </c>
    </row>
    <row r="120">
      <c r="A120" s="3" t="inlineStr">
        <is>
          <t>Product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0</v>
      </c>
      <c r="D121" s="5" t="n">
        <v>0</v>
      </c>
      <c r="E121" s="5" t="n">
        <v>0</v>
      </c>
    </row>
    <row r="122">
      <c r="A122" s="4" t="inlineStr">
        <is>
          <t>Sales of pre-development solar projects [Member] | UNITED KINGDOM</t>
        </is>
      </c>
      <c r="B122" s="4" t="inlineStr">
        <is>
          <t xml:space="preserve"> </t>
        </is>
      </c>
      <c r="C122" s="4" t="inlineStr">
        <is>
          <t xml:space="preserve"> </t>
        </is>
      </c>
      <c r="D122" s="4" t="inlineStr">
        <is>
          <t xml:space="preserve"> </t>
        </is>
      </c>
      <c r="E122" s="4" t="inlineStr">
        <is>
          <t xml:space="preserve"> </t>
        </is>
      </c>
    </row>
    <row r="123">
      <c r="A123" s="3" t="inlineStr">
        <is>
          <t>Product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0</v>
      </c>
      <c r="C124" s="5" t="n">
        <v>0</v>
      </c>
      <c r="D124" s="5" t="n">
        <v>0</v>
      </c>
      <c r="E124" s="5" t="n">
        <v>0</v>
      </c>
    </row>
    <row r="125">
      <c r="A125" s="4" t="inlineStr">
        <is>
          <t>Sales of pre-development solar projects [Member] | GREECE</t>
        </is>
      </c>
      <c r="B125" s="4" t="inlineStr">
        <is>
          <t xml:space="preserve"> </t>
        </is>
      </c>
      <c r="C125" s="4" t="inlineStr">
        <is>
          <t xml:space="preserve"> </t>
        </is>
      </c>
      <c r="D125" s="4" t="inlineStr">
        <is>
          <t xml:space="preserve"> </t>
        </is>
      </c>
      <c r="E125" s="4" t="inlineStr">
        <is>
          <t xml:space="preserve"> </t>
        </is>
      </c>
    </row>
    <row r="126">
      <c r="A126" s="3" t="inlineStr">
        <is>
          <t>Product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0</v>
      </c>
      <c r="C127" s="5" t="n">
        <v>0</v>
      </c>
      <c r="D127" s="5" t="n">
        <v>0</v>
      </c>
      <c r="E127" s="5" t="n">
        <v>0</v>
      </c>
    </row>
    <row r="128">
      <c r="A128" s="4" t="inlineStr">
        <is>
          <t>Others [Member]</t>
        </is>
      </c>
      <c r="B128" s="4" t="inlineStr">
        <is>
          <t xml:space="preserve"> </t>
        </is>
      </c>
      <c r="C128" s="4" t="inlineStr">
        <is>
          <t xml:space="preserve"> </t>
        </is>
      </c>
      <c r="D128" s="4" t="inlineStr">
        <is>
          <t xml:space="preserve"> </t>
        </is>
      </c>
      <c r="E128" s="4" t="inlineStr">
        <is>
          <t xml:space="preserve"> </t>
        </is>
      </c>
    </row>
    <row r="129">
      <c r="A129" s="3" t="inlineStr">
        <is>
          <t>Product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285</v>
      </c>
      <c r="C130" s="5" t="n">
        <v>477</v>
      </c>
      <c r="D130" s="5" t="n">
        <v>937</v>
      </c>
      <c r="E130" s="5" t="n">
        <v>964</v>
      </c>
    </row>
    <row r="131">
      <c r="A131" s="4" t="inlineStr">
        <is>
          <t>Others [Member] | AUSTRALIA</t>
        </is>
      </c>
      <c r="B131" s="4" t="inlineStr">
        <is>
          <t xml:space="preserve"> </t>
        </is>
      </c>
      <c r="C131" s="4" t="inlineStr">
        <is>
          <t xml:space="preserve"> </t>
        </is>
      </c>
      <c r="D131" s="4" t="inlineStr">
        <is>
          <t xml:space="preserve"> </t>
        </is>
      </c>
      <c r="E131" s="4" t="inlineStr">
        <is>
          <t xml:space="preserve"> </t>
        </is>
      </c>
    </row>
    <row r="132">
      <c r="A132" s="3" t="inlineStr">
        <is>
          <t>Product Information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260</v>
      </c>
      <c r="C133" s="5" t="n">
        <v>218</v>
      </c>
      <c r="D133" s="5" t="n">
        <v>870</v>
      </c>
      <c r="E133" s="5" t="n">
        <v>660</v>
      </c>
    </row>
    <row r="134">
      <c r="A134" s="4" t="inlineStr">
        <is>
          <t>Others [Member] | UNITED STATES</t>
        </is>
      </c>
      <c r="B134" s="4" t="inlineStr">
        <is>
          <t xml:space="preserve"> </t>
        </is>
      </c>
      <c r="C134" s="4" t="inlineStr">
        <is>
          <t xml:space="preserve"> </t>
        </is>
      </c>
      <c r="D134" s="4" t="inlineStr">
        <is>
          <t xml:space="preserve"> </t>
        </is>
      </c>
      <c r="E134" s="4" t="inlineStr">
        <is>
          <t xml:space="preserve"> </t>
        </is>
      </c>
    </row>
    <row r="135">
      <c r="A135" s="3" t="inlineStr">
        <is>
          <t>Product Information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0</v>
      </c>
      <c r="C136" s="5" t="n">
        <v>259</v>
      </c>
      <c r="D136" s="5" t="n">
        <v>0</v>
      </c>
      <c r="E136" s="5" t="n">
        <v>304</v>
      </c>
    </row>
    <row r="137">
      <c r="A137" s="4" t="inlineStr">
        <is>
          <t>Others [Member] | JAPAN</t>
        </is>
      </c>
      <c r="B137" s="4" t="inlineStr">
        <is>
          <t xml:space="preserve"> </t>
        </is>
      </c>
      <c r="C137" s="4" t="inlineStr">
        <is>
          <t xml:space="preserve"> </t>
        </is>
      </c>
      <c r="D137" s="4" t="inlineStr">
        <is>
          <t xml:space="preserve"> </t>
        </is>
      </c>
      <c r="E137" s="4" t="inlineStr">
        <is>
          <t xml:space="preserve"> </t>
        </is>
      </c>
    </row>
    <row r="138">
      <c r="A138" s="3" t="inlineStr">
        <is>
          <t>Product Information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25</v>
      </c>
      <c r="C139" s="4" t="inlineStr">
        <is>
          <t xml:space="preserve"> </t>
        </is>
      </c>
      <c r="D139" s="5" t="n">
        <v>67</v>
      </c>
      <c r="E139" s="4" t="inlineStr">
        <is>
          <t xml:space="preserve"> </t>
        </is>
      </c>
    </row>
    <row r="140">
      <c r="A140" s="4" t="inlineStr">
        <is>
          <t>Others [Member] | ITALY</t>
        </is>
      </c>
      <c r="B140" s="4" t="inlineStr">
        <is>
          <t xml:space="preserve"> </t>
        </is>
      </c>
      <c r="C140" s="4" t="inlineStr">
        <is>
          <t xml:space="preserve"> </t>
        </is>
      </c>
      <c r="D140" s="4" t="inlineStr">
        <is>
          <t xml:space="preserve"> </t>
        </is>
      </c>
      <c r="E140" s="4" t="inlineStr">
        <is>
          <t xml:space="preserve"> </t>
        </is>
      </c>
    </row>
    <row r="141">
      <c r="A141" s="3" t="inlineStr">
        <is>
          <t>Product Information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0</v>
      </c>
      <c r="C142" s="5" t="n">
        <v>0</v>
      </c>
      <c r="D142" s="5" t="n">
        <v>0</v>
      </c>
      <c r="E142" s="5" t="n">
        <v>0</v>
      </c>
    </row>
    <row r="143">
      <c r="A143" s="4" t="inlineStr">
        <is>
          <t>Others [Member] | UNITED KINGDOM</t>
        </is>
      </c>
      <c r="B143" s="4" t="inlineStr">
        <is>
          <t xml:space="preserve"> </t>
        </is>
      </c>
      <c r="C143" s="4" t="inlineStr">
        <is>
          <t xml:space="preserve"> </t>
        </is>
      </c>
      <c r="D143" s="4" t="inlineStr">
        <is>
          <t xml:space="preserve"> </t>
        </is>
      </c>
      <c r="E143" s="4" t="inlineStr">
        <is>
          <t xml:space="preserve"> </t>
        </is>
      </c>
    </row>
    <row r="144">
      <c r="A144" s="3" t="inlineStr">
        <is>
          <t>Product Information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0</v>
      </c>
      <c r="C145" s="5" t="n">
        <v>0</v>
      </c>
      <c r="D145" s="5" t="n">
        <v>0</v>
      </c>
      <c r="E145" s="5" t="n">
        <v>0</v>
      </c>
    </row>
    <row r="146">
      <c r="A146" s="4" t="inlineStr">
        <is>
          <t>Others [Member] | GREECE</t>
        </is>
      </c>
      <c r="B146" s="4" t="inlineStr">
        <is>
          <t xml:space="preserve"> </t>
        </is>
      </c>
      <c r="C146" s="4" t="inlineStr">
        <is>
          <t xml:space="preserve"> </t>
        </is>
      </c>
      <c r="D146" s="4" t="inlineStr">
        <is>
          <t xml:space="preserve"> </t>
        </is>
      </c>
      <c r="E146" s="4" t="inlineStr">
        <is>
          <t xml:space="preserve"> </t>
        </is>
      </c>
    </row>
    <row r="147">
      <c r="A147" s="3" t="inlineStr">
        <is>
          <t>Product Information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6" t="n">
        <v>0</v>
      </c>
      <c r="C148" s="6" t="n">
        <v>0</v>
      </c>
      <c r="D148" s="6" t="n">
        <v>0</v>
      </c>
      <c r="E14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 by tim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5928</v>
      </c>
      <c r="C4" s="6" t="n">
        <v>42803</v>
      </c>
      <c r="D4" s="6" t="n">
        <v>159762</v>
      </c>
      <c r="E4" s="6" t="n">
        <v>127752</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5097</v>
      </c>
      <c r="C7" s="5" t="n">
        <v>39221</v>
      </c>
      <c r="D7" s="5" t="n">
        <v>157506</v>
      </c>
      <c r="E7" s="5" t="n">
        <v>104017</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31</v>
      </c>
      <c r="C10" s="5" t="n">
        <v>3582</v>
      </c>
      <c r="D10" s="5" t="n">
        <v>2256</v>
      </c>
      <c r="E10" s="5" t="n">
        <v>23735</v>
      </c>
    </row>
    <row r="11">
      <c r="A11" s="4" t="inlineStr">
        <is>
          <t>Sales of PV componen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5035</v>
      </c>
      <c r="C13" s="5" t="n">
        <v>35704</v>
      </c>
      <c r="D13" s="5" t="n">
        <v>119062</v>
      </c>
      <c r="E13" s="5" t="n">
        <v>96561</v>
      </c>
    </row>
    <row r="14">
      <c r="A14" s="4" t="inlineStr">
        <is>
          <t>Sales of PV components [Member] |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5035</v>
      </c>
      <c r="C16" s="5" t="n">
        <v>35704</v>
      </c>
      <c r="D16" s="5" t="n">
        <v>119062</v>
      </c>
      <c r="E16" s="5" t="n">
        <v>96561</v>
      </c>
    </row>
    <row r="17">
      <c r="A17" s="4" t="inlineStr">
        <is>
          <t>Sales of PV components [Member] | Transferred over Tim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Sales of self-assembled solar modul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071</v>
      </c>
      <c r="C22" s="5" t="n">
        <v>1318</v>
      </c>
      <c r="D22" s="5" t="n">
        <v>26810</v>
      </c>
      <c r="E22" s="5" t="n">
        <v>1382</v>
      </c>
    </row>
    <row r="23">
      <c r="A23" s="4" t="inlineStr">
        <is>
          <t>Sales of self-assembled solar modules [Member] | Transferred at Point in Tim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071</v>
      </c>
      <c r="C25" s="5" t="n">
        <v>1318</v>
      </c>
      <c r="D25" s="5" t="n">
        <v>26810</v>
      </c>
      <c r="E25" s="5" t="n">
        <v>1382</v>
      </c>
    </row>
    <row r="26">
      <c r="A26" s="4" t="inlineStr">
        <is>
          <t>Sales of self-assembled solar modules [Member] | Transferred over Tim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Revenue from roofing and solar systems installation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831</v>
      </c>
      <c r="C31" s="5" t="n">
        <v>3582</v>
      </c>
      <c r="D31" s="5" t="n">
        <v>2256</v>
      </c>
      <c r="E31" s="5" t="n">
        <v>23735</v>
      </c>
    </row>
    <row r="32">
      <c r="A32" s="4" t="inlineStr">
        <is>
          <t>Revenue from roofing and solar systems installation [Member] | Transferred at Point in Tim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Revenue from roofing and solar systems installation [Member] | Transferred over Time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831</v>
      </c>
      <c r="C37" s="5" t="n">
        <v>3582</v>
      </c>
      <c r="D37" s="5" t="n">
        <v>2256</v>
      </c>
      <c r="E37" s="5" t="n">
        <v>23735</v>
      </c>
    </row>
    <row r="38">
      <c r="A38" s="4" t="inlineStr">
        <is>
          <t>Electricity Revenue With P P A 1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706</v>
      </c>
      <c r="C40" s="5" t="n">
        <v>1722</v>
      </c>
      <c r="D40" s="5" t="n">
        <v>3954</v>
      </c>
      <c r="E40" s="5" t="n">
        <v>4473</v>
      </c>
    </row>
    <row r="41">
      <c r="A41" s="4" t="inlineStr">
        <is>
          <t>Electricity Revenue With P P A 1 [Member] | Transferred at Point in Time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706</v>
      </c>
      <c r="C43" s="5" t="n">
        <v>1722</v>
      </c>
      <c r="D43" s="5" t="n">
        <v>3954</v>
      </c>
      <c r="E43" s="5" t="n">
        <v>4473</v>
      </c>
    </row>
    <row r="44">
      <c r="A44" s="4" t="inlineStr">
        <is>
          <t>Electricity Revenue With P P A 1 [Member] | Transferred over Time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Others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85</v>
      </c>
      <c r="C49" s="5" t="n">
        <v>477</v>
      </c>
      <c r="D49" s="5" t="n">
        <v>7680</v>
      </c>
      <c r="E49" s="5" t="n">
        <v>1601</v>
      </c>
    </row>
    <row r="50">
      <c r="A50" s="4" t="inlineStr">
        <is>
          <t>Others [Member] | Transferred at Point in Time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85</v>
      </c>
      <c r="C52" s="5" t="n">
        <v>477</v>
      </c>
      <c r="D52" s="5" t="n">
        <v>7680</v>
      </c>
      <c r="E52" s="5" t="n">
        <v>1601</v>
      </c>
    </row>
    <row r="53">
      <c r="A53" s="4" t="inlineStr">
        <is>
          <t>Others [Member] | Transferred over Time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Contract balance)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24194</v>
      </c>
      <c r="C3" s="6" t="n">
        <v>21181</v>
      </c>
    </row>
    <row r="4">
      <c r="A4" s="4" t="inlineStr">
        <is>
          <t>Contract assets</t>
        </is>
      </c>
      <c r="B4" s="5" t="n">
        <v>358</v>
      </c>
      <c r="C4" s="5" t="n">
        <v>1403</v>
      </c>
    </row>
    <row r="5">
      <c r="A5" s="4" t="inlineStr">
        <is>
          <t>Advance from customers</t>
        </is>
      </c>
      <c r="B5" s="6" t="n">
        <v>5635</v>
      </c>
      <c r="C5" s="6" t="n">
        <v>74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Contract with Customer, Liability</t>
        </is>
      </c>
      <c r="B3" s="6" t="n">
        <v>7404</v>
      </c>
      <c r="C3" s="6" t="n">
        <v>49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Assets and liabilitie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Total current assets of discontinued operations</t>
        </is>
      </c>
      <c r="B3" s="6" t="n">
        <v>0</v>
      </c>
      <c r="C3" s="6" t="n">
        <v>7721</v>
      </c>
    </row>
    <row r="4">
      <c r="A4" s="4" t="inlineStr">
        <is>
          <t>Total non-current assets of discontinued operations</t>
        </is>
      </c>
      <c r="B4" s="5" t="n">
        <v>0</v>
      </c>
      <c r="C4" s="5" t="n">
        <v>12722</v>
      </c>
    </row>
    <row r="5">
      <c r="A5" s="3" t="inlineStr">
        <is>
          <t>Current liabilities</t>
        </is>
      </c>
      <c r="B5" s="4" t="inlineStr">
        <is>
          <t xml:space="preserve"> </t>
        </is>
      </c>
      <c r="C5" s="4" t="inlineStr">
        <is>
          <t xml:space="preserve"> </t>
        </is>
      </c>
    </row>
    <row r="6">
      <c r="A6" s="4" t="inlineStr">
        <is>
          <t>Total current liabilities of discontinued operations</t>
        </is>
      </c>
      <c r="B6" s="5" t="n">
        <v>0</v>
      </c>
      <c r="C6" s="5" t="n">
        <v>4789</v>
      </c>
    </row>
    <row r="7">
      <c r="A7" s="4" t="inlineStr">
        <is>
          <t>Total non-current liabilities of discontinued operations</t>
        </is>
      </c>
      <c r="B7" s="6" t="n">
        <v>0</v>
      </c>
      <c r="C7" s="5" t="n">
        <v>3372</v>
      </c>
    </row>
    <row r="8">
      <c r="A8" s="4" t="inlineStr">
        <is>
          <t>Discontinued Operations [Member] | Phoenix [Member]</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4" t="inlineStr">
        <is>
          <t xml:space="preserve"> </t>
        </is>
      </c>
      <c r="C10" s="5" t="n">
        <v>139</v>
      </c>
    </row>
    <row r="11">
      <c r="A11" s="4" t="inlineStr">
        <is>
          <t>Accounts receivable, net</t>
        </is>
      </c>
      <c r="B11" s="4" t="inlineStr">
        <is>
          <t xml:space="preserve"> </t>
        </is>
      </c>
      <c r="C11" s="5" t="n">
        <v>1510</v>
      </c>
    </row>
    <row r="12">
      <c r="A12" s="4" t="inlineStr">
        <is>
          <t>Inventories</t>
        </is>
      </c>
      <c r="B12" s="4" t="inlineStr">
        <is>
          <t xml:space="preserve"> </t>
        </is>
      </c>
      <c r="C12" s="5" t="n">
        <v>4560</v>
      </c>
    </row>
    <row r="13">
      <c r="A13" s="4" t="inlineStr">
        <is>
          <t>Prepaid expenses and other current assets</t>
        </is>
      </c>
      <c r="B13" s="4" t="inlineStr">
        <is>
          <t xml:space="preserve"> </t>
        </is>
      </c>
      <c r="C13" s="5" t="n">
        <v>1344</v>
      </c>
    </row>
    <row r="14">
      <c r="A14" s="4" t="inlineStr">
        <is>
          <t>Amount due from related party</t>
        </is>
      </c>
      <c r="B14" s="4" t="inlineStr">
        <is>
          <t xml:space="preserve"> </t>
        </is>
      </c>
      <c r="C14" s="5" t="n">
        <v>168</v>
      </c>
    </row>
    <row r="15">
      <c r="A15" s="4" t="inlineStr">
        <is>
          <t>Total current assets of discontinued operations</t>
        </is>
      </c>
      <c r="B15" s="4" t="inlineStr">
        <is>
          <t xml:space="preserve"> </t>
        </is>
      </c>
      <c r="C15" s="5" t="n">
        <v>7721</v>
      </c>
    </row>
    <row r="16">
      <c r="A16" s="4" t="inlineStr">
        <is>
          <t>Restricted cash, non current</t>
        </is>
      </c>
      <c r="B16" s="4" t="inlineStr">
        <is>
          <t xml:space="preserve"> </t>
        </is>
      </c>
      <c r="C16" s="5" t="n">
        <v>250</v>
      </c>
    </row>
    <row r="17">
      <c r="A17" s="4" t="inlineStr">
        <is>
          <t>Property and equipment, net</t>
        </is>
      </c>
      <c r="B17" s="4" t="inlineStr">
        <is>
          <t xml:space="preserve"> </t>
        </is>
      </c>
      <c r="C17" s="5" t="n">
        <v>2492</v>
      </c>
    </row>
    <row r="18">
      <c r="A18" s="4" t="inlineStr">
        <is>
          <t>Security deposits</t>
        </is>
      </c>
      <c r="B18" s="4" t="inlineStr">
        <is>
          <t xml:space="preserve"> </t>
        </is>
      </c>
      <c r="C18" s="5" t="n">
        <v>208</v>
      </c>
    </row>
    <row r="19">
      <c r="A19" s="4" t="inlineStr">
        <is>
          <t>Right-of-use assets</t>
        </is>
      </c>
      <c r="B19" s="4" t="inlineStr">
        <is>
          <t xml:space="preserve"> </t>
        </is>
      </c>
      <c r="C19" s="5" t="n">
        <v>3797</v>
      </c>
    </row>
    <row r="20">
      <c r="A20" s="4" t="inlineStr">
        <is>
          <t>Intangible assets, net</t>
        </is>
      </c>
      <c r="B20" s="4" t="inlineStr">
        <is>
          <t xml:space="preserve"> </t>
        </is>
      </c>
      <c r="C20" s="5" t="n">
        <v>1704</v>
      </c>
    </row>
    <row r="21">
      <c r="A21" s="4" t="inlineStr">
        <is>
          <t>Goodwill</t>
        </is>
      </c>
      <c r="B21" s="4" t="inlineStr">
        <is>
          <t xml:space="preserve"> </t>
        </is>
      </c>
      <c r="C21" s="5" t="n">
        <v>4271</v>
      </c>
    </row>
    <row r="22">
      <c r="A22" s="4" t="inlineStr">
        <is>
          <t>Total non-current assets of discontinued operations</t>
        </is>
      </c>
      <c r="B22" s="4" t="inlineStr">
        <is>
          <t xml:space="preserve"> </t>
        </is>
      </c>
      <c r="C22" s="5" t="n">
        <v>12722</v>
      </c>
    </row>
    <row r="23">
      <c r="A23" s="4" t="inlineStr">
        <is>
          <t>Total assets of discontinued operations</t>
        </is>
      </c>
      <c r="B23" s="4" t="inlineStr">
        <is>
          <t xml:space="preserve"> </t>
        </is>
      </c>
      <c r="C23" s="5" t="n">
        <v>20443</v>
      </c>
    </row>
    <row r="24">
      <c r="A24" s="3" t="inlineStr">
        <is>
          <t>Current liabilities</t>
        </is>
      </c>
      <c r="B24" s="4" t="inlineStr">
        <is>
          <t xml:space="preserve"> </t>
        </is>
      </c>
      <c r="C24" s="4" t="inlineStr">
        <is>
          <t xml:space="preserve"> </t>
        </is>
      </c>
    </row>
    <row r="25">
      <c r="A25" s="4" t="inlineStr">
        <is>
          <t>Accounts payable</t>
        </is>
      </c>
      <c r="B25" s="4" t="inlineStr">
        <is>
          <t xml:space="preserve"> </t>
        </is>
      </c>
      <c r="C25" s="5" t="n">
        <v>1359</v>
      </c>
    </row>
    <row r="26">
      <c r="A26" s="4" t="inlineStr">
        <is>
          <t>Accrued liabilities</t>
        </is>
      </c>
      <c r="B26" s="4" t="inlineStr">
        <is>
          <t xml:space="preserve"> </t>
        </is>
      </c>
      <c r="C26" s="5" t="n">
        <v>650</v>
      </c>
    </row>
    <row r="27">
      <c r="A27" s="4" t="inlineStr">
        <is>
          <t>Advance from customers</t>
        </is>
      </c>
      <c r="B27" s="4" t="inlineStr">
        <is>
          <t xml:space="preserve"> </t>
        </is>
      </c>
      <c r="C27" s="5" t="n">
        <v>1230</v>
      </c>
    </row>
    <row r="28">
      <c r="A28" s="4" t="inlineStr">
        <is>
          <t>Deferred revenue</t>
        </is>
      </c>
      <c r="B28" s="4" t="inlineStr">
        <is>
          <t xml:space="preserve"> </t>
        </is>
      </c>
      <c r="C28" s="5" t="n">
        <v>503</v>
      </c>
    </row>
    <row r="29">
      <c r="A29" s="4" t="inlineStr">
        <is>
          <t>Warranty reserve</t>
        </is>
      </c>
      <c r="B29" s="4" t="inlineStr">
        <is>
          <t xml:space="preserve"> </t>
        </is>
      </c>
      <c r="C29" s="5" t="n">
        <v>325</v>
      </c>
    </row>
    <row r="30">
      <c r="A30" s="4" t="inlineStr">
        <is>
          <t>Lease liabilities - Current portion</t>
        </is>
      </c>
      <c r="B30" s="4" t="inlineStr">
        <is>
          <t xml:space="preserve"> </t>
        </is>
      </c>
      <c r="C30" s="5" t="n">
        <v>719</v>
      </c>
    </row>
    <row r="31">
      <c r="A31" s="4" t="inlineStr">
        <is>
          <t>Long-term borrowing, current portion</t>
        </is>
      </c>
      <c r="B31" s="4" t="inlineStr">
        <is>
          <t xml:space="preserve"> </t>
        </is>
      </c>
      <c r="C31" s="5" t="n">
        <v>3</v>
      </c>
    </row>
    <row r="32">
      <c r="A32" s="4" t="inlineStr">
        <is>
          <t>Total current liabilities of discontinued operations</t>
        </is>
      </c>
      <c r="B32" s="4" t="inlineStr">
        <is>
          <t xml:space="preserve"> </t>
        </is>
      </c>
      <c r="C32" s="5" t="n">
        <v>4789</v>
      </c>
    </row>
    <row r="33">
      <c r="A33" s="4" t="inlineStr">
        <is>
          <t>Lease liabilities - Non-current portion</t>
        </is>
      </c>
      <c r="B33" s="4" t="inlineStr">
        <is>
          <t xml:space="preserve"> </t>
        </is>
      </c>
      <c r="C33" s="5" t="n">
        <v>3225</v>
      </c>
    </row>
    <row r="34">
      <c r="A34" s="4" t="inlineStr">
        <is>
          <t>Long-term borrowings</t>
        </is>
      </c>
      <c r="B34" s="4" t="inlineStr">
        <is>
          <t xml:space="preserve"> </t>
        </is>
      </c>
      <c r="C34" s="5" t="n">
        <v>147</v>
      </c>
    </row>
    <row r="35">
      <c r="A35" s="4" t="inlineStr">
        <is>
          <t>Total non-current liabilities of discontinued operations</t>
        </is>
      </c>
      <c r="B35" s="4" t="inlineStr">
        <is>
          <t xml:space="preserve"> </t>
        </is>
      </c>
      <c r="C35" s="5" t="n">
        <v>3372</v>
      </c>
    </row>
    <row r="36">
      <c r="A36" s="4" t="inlineStr">
        <is>
          <t>Total liabilities of discontinued operations</t>
        </is>
      </c>
      <c r="B36" s="4" t="inlineStr">
        <is>
          <t xml:space="preserve"> </t>
        </is>
      </c>
      <c r="C36" s="6" t="n">
        <v>81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et sales</t>
        </is>
      </c>
      <c r="B4" s="6" t="n">
        <v>288</v>
      </c>
      <c r="C4" s="6" t="n">
        <v>409</v>
      </c>
      <c r="D4" s="6" t="n">
        <v>3227</v>
      </c>
      <c r="E4" s="6" t="n">
        <v>2579</v>
      </c>
    </row>
    <row r="5">
      <c r="A5" s="4" t="inlineStr">
        <is>
          <t>Cost of goods sold</t>
        </is>
      </c>
      <c r="B5" s="5" t="n">
        <v>293</v>
      </c>
      <c r="C5" s="5" t="n">
        <v>288</v>
      </c>
      <c r="D5" s="5" t="n">
        <v>3120</v>
      </c>
      <c r="E5" s="5" t="n">
        <v>2013</v>
      </c>
    </row>
    <row r="6">
      <c r="A6" s="4" t="inlineStr">
        <is>
          <t>Gross (loss) profit</t>
        </is>
      </c>
      <c r="B6" s="5" t="n">
        <v>-5</v>
      </c>
      <c r="C6" s="5" t="n">
        <v>121</v>
      </c>
      <c r="D6" s="5" t="n">
        <v>107</v>
      </c>
      <c r="E6" s="5" t="n">
        <v>566</v>
      </c>
    </row>
    <row r="7">
      <c r="A7" s="4" t="inlineStr">
        <is>
          <t>Selling, general and administrative</t>
        </is>
      </c>
      <c r="B7" s="5" t="n">
        <v>2531</v>
      </c>
      <c r="C7" s="5" t="n">
        <v>3847</v>
      </c>
      <c r="D7" s="5" t="n">
        <v>9477</v>
      </c>
      <c r="E7" s="5" t="n">
        <v>9160</v>
      </c>
    </row>
    <row r="8">
      <c r="A8" s="4" t="inlineStr">
        <is>
          <t>Total operating expense</t>
        </is>
      </c>
      <c r="B8" s="5" t="n">
        <v>2531</v>
      </c>
      <c r="C8" s="5" t="n">
        <v>3847</v>
      </c>
      <c r="D8" s="5" t="n">
        <v>9477</v>
      </c>
      <c r="E8" s="5" t="n">
        <v>9160</v>
      </c>
    </row>
    <row r="9">
      <c r="A9" s="4" t="inlineStr">
        <is>
          <t>Total other income (expense), net</t>
        </is>
      </c>
      <c r="B9" s="5" t="n">
        <v>-175</v>
      </c>
      <c r="C9" s="5" t="n">
        <v>-204</v>
      </c>
      <c r="D9" s="5" t="n">
        <v>726</v>
      </c>
      <c r="E9" s="5" t="n">
        <v>431</v>
      </c>
    </row>
    <row r="10">
      <c r="A10" s="4" t="inlineStr">
        <is>
          <t>Loss from discontinued operations</t>
        </is>
      </c>
      <c r="B10" s="5" t="n">
        <v>-2711</v>
      </c>
      <c r="C10" s="5" t="n">
        <v>-3930</v>
      </c>
      <c r="D10" s="5" t="n">
        <v>-8644</v>
      </c>
      <c r="E10" s="5" t="n">
        <v>-8163</v>
      </c>
    </row>
    <row r="11">
      <c r="A11" s="4" t="inlineStr">
        <is>
          <t>Income tax expense</t>
        </is>
      </c>
      <c r="B11" s="5" t="n">
        <v>0</v>
      </c>
      <c r="C11" s="5" t="n">
        <v>0</v>
      </c>
      <c r="D11" s="5" t="n">
        <v>-22</v>
      </c>
      <c r="E11" s="5" t="n">
        <v>-14</v>
      </c>
    </row>
    <row r="12">
      <c r="A12" s="4" t="inlineStr">
        <is>
          <t>Loss from discontinued operations, net of income tax</t>
        </is>
      </c>
      <c r="B12" s="6" t="n">
        <v>-2711</v>
      </c>
      <c r="C12" s="6" t="n">
        <v>-3930</v>
      </c>
      <c r="D12" s="6" t="n">
        <v>-8666</v>
      </c>
      <c r="E12" s="6" t="n">
        <v>-81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55928</v>
      </c>
      <c r="C4" s="6" t="n">
        <v>42803</v>
      </c>
      <c r="D4" s="6" t="n">
        <v>159762</v>
      </c>
      <c r="E4" s="6" t="n">
        <v>127752</v>
      </c>
    </row>
    <row r="5">
      <c r="A5" s="4" t="inlineStr">
        <is>
          <t>Cost of revenue</t>
        </is>
      </c>
      <c r="B5" s="5" t="n">
        <v>48463</v>
      </c>
      <c r="C5" s="5" t="n">
        <v>45213</v>
      </c>
      <c r="D5" s="5" t="n">
        <v>142675</v>
      </c>
      <c r="E5" s="5" t="n">
        <v>124026</v>
      </c>
    </row>
    <row r="6">
      <c r="A6" s="4" t="inlineStr">
        <is>
          <t>Gross profit (loss)</t>
        </is>
      </c>
      <c r="B6" s="5" t="n">
        <v>7465</v>
      </c>
      <c r="C6" s="5" t="n">
        <v>-2410</v>
      </c>
      <c r="D6" s="5" t="n">
        <v>17087</v>
      </c>
      <c r="E6" s="5" t="n">
        <v>37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787</v>
      </c>
      <c r="C8" s="5" t="n">
        <v>5416</v>
      </c>
      <c r="D8" s="5" t="n">
        <v>16869</v>
      </c>
      <c r="E8" s="5" t="n">
        <v>17706</v>
      </c>
    </row>
    <row r="9">
      <c r="A9" s="4" t="inlineStr">
        <is>
          <t>Sales, marketing and customer service</t>
        </is>
      </c>
      <c r="B9" s="5" t="n">
        <v>737</v>
      </c>
      <c r="C9" s="5" t="n">
        <v>664</v>
      </c>
      <c r="D9" s="5" t="n">
        <v>1884</v>
      </c>
      <c r="E9" s="5" t="n">
        <v>2400</v>
      </c>
    </row>
    <row r="10">
      <c r="A10" s="4" t="inlineStr">
        <is>
          <t>Impairment charges on long-lived assets</t>
        </is>
      </c>
      <c r="B10" s="5" t="n">
        <v>0</v>
      </c>
      <c r="C10" s="5" t="n">
        <v>1809</v>
      </c>
      <c r="D10" s="5" t="n">
        <v>0</v>
      </c>
      <c r="E10" s="5" t="n">
        <v>1809</v>
      </c>
    </row>
    <row r="11">
      <c r="A11" s="4" t="inlineStr">
        <is>
          <t>(Reversal) provision for credit losses</t>
        </is>
      </c>
      <c r="B11" s="5" t="n">
        <v>-20</v>
      </c>
      <c r="C11" s="5" t="n">
        <v>-262</v>
      </c>
      <c r="D11" s="5" t="n">
        <v>874</v>
      </c>
      <c r="E11" s="5" t="n">
        <v>-446</v>
      </c>
    </row>
    <row r="12">
      <c r="A12" s="4" t="inlineStr">
        <is>
          <t>Total operating expenses</t>
        </is>
      </c>
      <c r="B12" s="5" t="n">
        <v>6504</v>
      </c>
      <c r="C12" s="5" t="n">
        <v>7627</v>
      </c>
      <c r="D12" s="5" t="n">
        <v>19627</v>
      </c>
      <c r="E12" s="5" t="n">
        <v>21469</v>
      </c>
    </row>
    <row r="13">
      <c r="A13" s="4" t="inlineStr">
        <is>
          <t>Operating income (loss)</t>
        </is>
      </c>
      <c r="B13" s="5" t="n">
        <v>961</v>
      </c>
      <c r="C13" s="5" t="n">
        <v>-10037</v>
      </c>
      <c r="D13" s="5" t="n">
        <v>-2540</v>
      </c>
      <c r="E13" s="5" t="n">
        <v>-1774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632</v>
      </c>
      <c r="C15" s="5" t="n">
        <v>-1280</v>
      </c>
      <c r="D15" s="5" t="n">
        <v>-5995</v>
      </c>
      <c r="E15" s="5" t="n">
        <v>-4314</v>
      </c>
    </row>
    <row r="16">
      <c r="A16" s="4" t="inlineStr">
        <is>
          <t>Loss on extinguishment of convertible bonds</t>
        </is>
      </c>
      <c r="B16" s="5" t="n">
        <v>-190</v>
      </c>
      <c r="C16" s="5" t="n">
        <v>-422</v>
      </c>
      <c r="D16" s="5" t="n">
        <v>-190</v>
      </c>
      <c r="E16" s="5" t="n">
        <v>-2634</v>
      </c>
    </row>
    <row r="17">
      <c r="A17" s="4" t="inlineStr">
        <is>
          <t>Change in fair value of derivative liability</t>
        </is>
      </c>
      <c r="B17" s="5" t="n">
        <v>-88</v>
      </c>
      <c r="C17" s="5" t="n">
        <v>0</v>
      </c>
      <c r="D17" s="5" t="n">
        <v>-677</v>
      </c>
      <c r="E17" s="5" t="n">
        <v>0</v>
      </c>
    </row>
    <row r="18">
      <c r="A18" s="4" t="inlineStr">
        <is>
          <t>Net foreign exchange gain</t>
        </is>
      </c>
      <c r="B18" s="5" t="n">
        <v>1350</v>
      </c>
      <c r="C18" s="5" t="n">
        <v>2603</v>
      </c>
      <c r="D18" s="5" t="n">
        <v>262</v>
      </c>
      <c r="E18" s="5" t="n">
        <v>5927</v>
      </c>
    </row>
    <row r="19">
      <c r="A19" s="4" t="inlineStr">
        <is>
          <t>Employee retention credit (“ERC”) tax refund</t>
        </is>
      </c>
      <c r="B19" s="5" t="n">
        <v>0</v>
      </c>
      <c r="C19" s="5" t="n">
        <v>0</v>
      </c>
      <c r="D19" s="5" t="n">
        <v>3313</v>
      </c>
      <c r="E19" s="5" t="n">
        <v>0</v>
      </c>
    </row>
    <row r="20">
      <c r="A20" s="4" t="inlineStr">
        <is>
          <t>Gain on early termination of leases</t>
        </is>
      </c>
      <c r="B20" s="5" t="n">
        <v>1149</v>
      </c>
      <c r="C20" s="5" t="n">
        <v>0</v>
      </c>
      <c r="D20" s="5" t="n">
        <v>1149</v>
      </c>
      <c r="E20" s="5" t="n">
        <v>0</v>
      </c>
    </row>
    <row r="21">
      <c r="A21" s="4" t="inlineStr">
        <is>
          <t>Gain on PPP loan forgiveness</t>
        </is>
      </c>
      <c r="B21" s="5" t="n">
        <v>0</v>
      </c>
      <c r="C21" s="5" t="n">
        <v>0</v>
      </c>
      <c r="D21" s="5" t="n">
        <v>0</v>
      </c>
      <c r="E21" s="5" t="n">
        <v>4508</v>
      </c>
    </row>
    <row r="22">
      <c r="A22" s="4" t="inlineStr">
        <is>
          <t>Others</t>
        </is>
      </c>
      <c r="B22" s="5" t="n">
        <v>-105</v>
      </c>
      <c r="C22" s="5" t="n">
        <v>273</v>
      </c>
      <c r="D22" s="5" t="n">
        <v>736</v>
      </c>
      <c r="E22" s="5" t="n">
        <v>1333</v>
      </c>
    </row>
    <row r="23">
      <c r="A23" s="4" t="inlineStr">
        <is>
          <t>Total other income (expense), net</t>
        </is>
      </c>
      <c r="B23" s="5" t="n">
        <v>484</v>
      </c>
      <c r="C23" s="5" t="n">
        <v>1174</v>
      </c>
      <c r="D23" s="5" t="n">
        <v>-1402</v>
      </c>
      <c r="E23" s="5" t="n">
        <v>4820</v>
      </c>
    </row>
    <row r="24">
      <c r="A24" s="4" t="inlineStr">
        <is>
          <t>Net income (loss) before income taxes</t>
        </is>
      </c>
      <c r="B24" s="5" t="n">
        <v>1445</v>
      </c>
      <c r="C24" s="5" t="n">
        <v>-8863</v>
      </c>
      <c r="D24" s="5" t="n">
        <v>-3942</v>
      </c>
      <c r="E24" s="5" t="n">
        <v>-12923</v>
      </c>
    </row>
    <row r="25">
      <c r="A25" s="4" t="inlineStr">
        <is>
          <t>Income tax expense</t>
        </is>
      </c>
      <c r="B25" s="5" t="n">
        <v>-627</v>
      </c>
      <c r="C25" s="5" t="n">
        <v>-700</v>
      </c>
      <c r="D25" s="5" t="n">
        <v>-1675</v>
      </c>
      <c r="E25" s="5" t="n">
        <v>-1397</v>
      </c>
    </row>
    <row r="26">
      <c r="A26" s="4" t="inlineStr">
        <is>
          <t>Net income (loss) from continuing operations</t>
        </is>
      </c>
      <c r="B26" s="5" t="n">
        <v>818</v>
      </c>
      <c r="C26" s="5" t="n">
        <v>-9563</v>
      </c>
      <c r="D26" s="5" t="n">
        <v>-5617</v>
      </c>
      <c r="E26" s="5" t="n">
        <v>-14320</v>
      </c>
    </row>
    <row r="27">
      <c r="A27" s="4" t="inlineStr">
        <is>
          <t>Net loss from discontinued operations</t>
        </is>
      </c>
      <c r="B27" s="5" t="n">
        <v>-2711</v>
      </c>
      <c r="C27" s="5" t="n">
        <v>-3930</v>
      </c>
      <c r="D27" s="5" t="n">
        <v>-8666</v>
      </c>
      <c r="E27" s="5" t="n">
        <v>-8177</v>
      </c>
    </row>
    <row r="28">
      <c r="A28" s="4" t="inlineStr">
        <is>
          <t>Net loss</t>
        </is>
      </c>
      <c r="B28" s="5" t="n">
        <v>-1893</v>
      </c>
      <c r="C28" s="5" t="n">
        <v>-13493</v>
      </c>
      <c r="D28" s="5" t="n">
        <v>-14283</v>
      </c>
      <c r="E28" s="5" t="n">
        <v>-22497</v>
      </c>
    </row>
    <row r="29">
      <c r="A29" s="4" t="inlineStr">
        <is>
          <t>Less: Net income attributable to noncontrolling interests from continuing operations</t>
        </is>
      </c>
      <c r="B29" s="5" t="n">
        <v>298</v>
      </c>
      <c r="C29" s="5" t="n">
        <v>303</v>
      </c>
      <c r="D29" s="5" t="n">
        <v>641</v>
      </c>
      <c r="E29" s="5" t="n">
        <v>457</v>
      </c>
    </row>
    <row r="30">
      <c r="A30" s="4" t="inlineStr">
        <is>
          <t>Net income (loss) from continuing operations attributable to shareholders of SPI Energy Co., Ltd.</t>
        </is>
      </c>
      <c r="B30" s="5" t="n">
        <v>520</v>
      </c>
      <c r="C30" s="5" t="n">
        <v>-9866</v>
      </c>
      <c r="D30" s="5" t="n">
        <v>-6258</v>
      </c>
      <c r="E30" s="5" t="n">
        <v>-14777</v>
      </c>
    </row>
    <row r="31">
      <c r="A31" s="4" t="inlineStr">
        <is>
          <t>Less: loss attributable to noncontrolling interests of discontinued operations</t>
        </is>
      </c>
      <c r="B31" s="5" t="n">
        <v>-191</v>
      </c>
      <c r="C31" s="5" t="n">
        <v>-357</v>
      </c>
      <c r="D31" s="5" t="n">
        <v>-1044</v>
      </c>
      <c r="E31" s="5" t="n">
        <v>-357</v>
      </c>
    </row>
    <row r="32">
      <c r="A32" s="4" t="inlineStr">
        <is>
          <t>Net loss from discontinued operations attributable to shareholders of SPI Energy Co., Ltd.</t>
        </is>
      </c>
      <c r="B32" s="5" t="n">
        <v>-2520</v>
      </c>
      <c r="C32" s="5" t="n">
        <v>-3573</v>
      </c>
      <c r="D32" s="5" t="n">
        <v>-7622</v>
      </c>
      <c r="E32" s="5" t="n">
        <v>-7820</v>
      </c>
    </row>
    <row r="33">
      <c r="A33" s="4" t="inlineStr">
        <is>
          <t>Net loss attributable to shareholders of SPI Energy Co., Ltd.</t>
        </is>
      </c>
      <c r="B33" s="6" t="n">
        <v>-2000</v>
      </c>
      <c r="C33" s="6" t="n">
        <v>-13439</v>
      </c>
      <c r="D33" s="6" t="n">
        <v>-13880</v>
      </c>
      <c r="E33" s="6" t="n">
        <v>-22597</v>
      </c>
    </row>
    <row r="34">
      <c r="A34" s="4" t="inlineStr">
        <is>
          <t>Net income (loss) from continuing operation per ordinary share – Basic</t>
        </is>
      </c>
      <c r="B34" s="8" t="n">
        <v>0.02</v>
      </c>
      <c r="C34" s="8" t="n">
        <v>-0.35</v>
      </c>
      <c r="D34" s="8" t="n">
        <v>-0.2</v>
      </c>
      <c r="E34" s="8" t="n">
        <v>-0.54</v>
      </c>
    </row>
    <row r="35">
      <c r="A35" s="4" t="inlineStr">
        <is>
          <t>Net income (loss) from continuing operation per ordinary share – Diluted</t>
        </is>
      </c>
      <c r="B35" s="9" t="n">
        <v>0.02</v>
      </c>
      <c r="C35" s="9" t="n">
        <v>-0.35</v>
      </c>
      <c r="D35" s="9" t="n">
        <v>-0.2</v>
      </c>
      <c r="E35" s="9" t="n">
        <v>-0.54</v>
      </c>
    </row>
    <row r="36">
      <c r="A36" s="4" t="inlineStr">
        <is>
          <t>Net loss from discontinued operation per ordinary share – Basic</t>
        </is>
      </c>
      <c r="B36" s="9" t="n">
        <v>-0.08</v>
      </c>
      <c r="C36" s="9" t="n">
        <v>-0.13</v>
      </c>
      <c r="D36" s="9" t="n">
        <v>-0.25</v>
      </c>
      <c r="E36" s="9" t="n">
        <v>-0.29</v>
      </c>
    </row>
    <row r="37">
      <c r="A37" s="4" t="inlineStr">
        <is>
          <t>Net loss from discontinued operation per ordinary share – Diluted</t>
        </is>
      </c>
      <c r="B37" s="9" t="n">
        <v>-0.08</v>
      </c>
      <c r="C37" s="9" t="n">
        <v>-0.13</v>
      </c>
      <c r="D37" s="9" t="n">
        <v>-0.25</v>
      </c>
      <c r="E37" s="9" t="n">
        <v>-0.29</v>
      </c>
    </row>
    <row r="38">
      <c r="A38" s="4" t="inlineStr">
        <is>
          <t>Net loss per ordinary share – Basic</t>
        </is>
      </c>
      <c r="B38" s="9" t="n">
        <v>-0.06</v>
      </c>
      <c r="C38" s="9" t="n">
        <v>-0.48</v>
      </c>
      <c r="D38" s="9" t="n">
        <v>-0.45</v>
      </c>
      <c r="E38" s="9" t="n">
        <v>-0.83</v>
      </c>
    </row>
    <row r="39">
      <c r="A39" s="4" t="inlineStr">
        <is>
          <t>Net loss per ordinary share – Diluted</t>
        </is>
      </c>
      <c r="B39" s="8" t="n">
        <v>-0.06</v>
      </c>
      <c r="C39" s="8" t="n">
        <v>-0.48</v>
      </c>
      <c r="D39" s="8" t="n">
        <v>-0.45</v>
      </c>
      <c r="E39" s="8" t="n">
        <v>-0.83</v>
      </c>
    </row>
    <row r="40">
      <c r="A40" s="4" t="inlineStr">
        <is>
          <t>Weighted average shares outstanding – Basic</t>
        </is>
      </c>
      <c r="B40" s="5" t="n">
        <v>30991052</v>
      </c>
      <c r="C40" s="5" t="n">
        <v>28090018</v>
      </c>
      <c r="D40" s="5" t="n">
        <v>30528214</v>
      </c>
      <c r="E40" s="5" t="n">
        <v>27230553</v>
      </c>
    </row>
    <row r="41">
      <c r="A41" s="4" t="inlineStr">
        <is>
          <t>Weighted average shares outstanding – Diluted</t>
        </is>
      </c>
      <c r="B41" s="5" t="n">
        <v>31087302</v>
      </c>
      <c r="C41" s="5" t="n">
        <v>28090018</v>
      </c>
      <c r="D41" s="5" t="n">
        <v>30528214</v>
      </c>
      <c r="E41" s="5" t="n">
        <v>27230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Narrative) - Discontinued Operations [Member] - Phoenix [Member] - USD ($) $ in Thousands</t>
        </is>
      </c>
      <c r="B1" s="2" t="inlineStr">
        <is>
          <t>Sep. 26,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sideration in cash</t>
        </is>
      </c>
      <c r="B3" s="4" t="inlineStr">
        <is>
          <t xml:space="preserve"> </t>
        </is>
      </c>
      <c r="C3" s="6" t="n">
        <v>139</v>
      </c>
    </row>
    <row r="4">
      <c r="A4" s="4" t="inlineStr">
        <is>
          <t>Edison Future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Equity interest</t>
        </is>
      </c>
      <c r="B6" s="10" t="n">
        <v>0.5636</v>
      </c>
      <c r="C6" s="4" t="inlineStr">
        <is>
          <t xml:space="preserve"> </t>
        </is>
      </c>
    </row>
    <row r="7">
      <c r="A7" s="4" t="inlineStr">
        <is>
          <t>Consideration</t>
        </is>
      </c>
      <c r="B7" s="6" t="n">
        <v>12240</v>
      </c>
      <c r="C7" s="4" t="inlineStr">
        <is>
          <t xml:space="preserve"> </t>
        </is>
      </c>
    </row>
    <row r="8">
      <c r="A8" s="4" t="inlineStr">
        <is>
          <t>Consideration in cash</t>
        </is>
      </c>
      <c r="B8" s="5" t="n">
        <v>40</v>
      </c>
      <c r="C8" s="4" t="inlineStr">
        <is>
          <t xml:space="preserve"> </t>
        </is>
      </c>
    </row>
    <row r="9">
      <c r="A9" s="4" t="inlineStr">
        <is>
          <t>Principal amount</t>
        </is>
      </c>
      <c r="B9" s="6" t="n">
        <v>12200</v>
      </c>
      <c r="C9" s="4" t="inlineStr">
        <is>
          <t xml:space="preserve"> </t>
        </is>
      </c>
    </row>
    <row r="10">
      <c r="A10" s="4" t="inlineStr">
        <is>
          <t>Percentage of bearing interest</t>
        </is>
      </c>
      <c r="B10" s="11" t="n">
        <v>0.03</v>
      </c>
      <c r="C10" s="4" t="inlineStr">
        <is>
          <t xml:space="preserve"> </t>
        </is>
      </c>
    </row>
    <row r="11">
      <c r="A11" s="4" t="inlineStr">
        <is>
          <t>Maturity period</t>
        </is>
      </c>
      <c r="B11" s="4" t="inlineStr">
        <is>
          <t>3 years</t>
        </is>
      </c>
      <c r="C11" s="4" t="inlineStr">
        <is>
          <t xml:space="preserve"> </t>
        </is>
      </c>
    </row>
    <row r="12">
      <c r="A12" s="4" t="inlineStr">
        <is>
          <t>Edison Future [Member] | Palo Alto [Member]</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rincipal amount</t>
        </is>
      </c>
      <c r="B14" s="6" t="n">
        <v>12200</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Accounts receivable)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26760</v>
      </c>
      <c r="C3" s="6" t="n">
        <v>22896</v>
      </c>
    </row>
    <row r="4">
      <c r="A4" s="4" t="inlineStr">
        <is>
          <t>Less: Allowance for credit losses</t>
        </is>
      </c>
      <c r="B4" s="5" t="n">
        <v>-2566</v>
      </c>
      <c r="C4" s="5" t="n">
        <v>-1715</v>
      </c>
    </row>
    <row r="5">
      <c r="A5" s="4" t="inlineStr">
        <is>
          <t>Accounts receivable, net</t>
        </is>
      </c>
      <c r="B5" s="6" t="n">
        <v>24194</v>
      </c>
      <c r="C5" s="6" t="n">
        <v>21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ccounts Receivable, Net (Details Narrative) - USD ($) $ in Thousands</t>
        </is>
      </c>
      <c r="B1" s="2" t="inlineStr">
        <is>
          <t>9 Months Ended</t>
        </is>
      </c>
    </row>
    <row r="2">
      <c r="B2" s="2" t="inlineStr">
        <is>
          <t>Sep. 30, 2023</t>
        </is>
      </c>
      <c r="C2" s="2" t="inlineStr">
        <is>
          <t>Sep. 30, 2022</t>
        </is>
      </c>
    </row>
    <row r="3">
      <c r="A3" s="3" t="inlineStr">
        <is>
          <t>Receivables [Abstract]</t>
        </is>
      </c>
      <c r="B3" s="4" t="inlineStr">
        <is>
          <t xml:space="preserve"> </t>
        </is>
      </c>
      <c r="C3" s="4" t="inlineStr">
        <is>
          <t xml:space="preserve"> </t>
        </is>
      </c>
    </row>
    <row r="4">
      <c r="A4" s="4" t="inlineStr">
        <is>
          <t>Bad debt provision</t>
        </is>
      </c>
      <c r="B4" s="6" t="n">
        <v>874</v>
      </c>
      <c r="C4" s="6" t="n">
        <v>4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8422</v>
      </c>
      <c r="C3" s="6" t="n">
        <v>20744</v>
      </c>
    </row>
    <row r="4">
      <c r="A4" s="4" t="inlineStr">
        <is>
          <t>Goods in transit</t>
        </is>
      </c>
      <c r="B4" s="5" t="n">
        <v>699</v>
      </c>
      <c r="C4" s="5" t="n">
        <v>737</v>
      </c>
    </row>
    <row r="5">
      <c r="A5" s="4" t="inlineStr">
        <is>
          <t>Work in process</t>
        </is>
      </c>
      <c r="B5" s="5" t="n">
        <v>239</v>
      </c>
      <c r="C5" s="5" t="n">
        <v>550</v>
      </c>
    </row>
    <row r="6">
      <c r="A6" s="4" t="inlineStr">
        <is>
          <t>Raw materials</t>
        </is>
      </c>
      <c r="B6" s="5" t="n">
        <v>4779</v>
      </c>
      <c r="C6" s="5" t="n">
        <v>2396</v>
      </c>
    </row>
    <row r="7">
      <c r="A7" s="4" t="inlineStr">
        <is>
          <t>Total inventories</t>
        </is>
      </c>
      <c r="B7" s="6" t="n">
        <v>34139</v>
      </c>
      <c r="C7" s="6" t="n">
        <v>24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Details Narrative) - USD ($) $ in Thousands</t>
        </is>
      </c>
      <c r="B1" s="2" t="inlineStr">
        <is>
          <t>9 Months Ended</t>
        </is>
      </c>
    </row>
    <row r="2">
      <c r="B2" s="2" t="inlineStr">
        <is>
          <t>Sep. 30, 2023</t>
        </is>
      </c>
      <c r="C2" s="2" t="inlineStr">
        <is>
          <t>Sep. 30, 2022</t>
        </is>
      </c>
    </row>
    <row r="3">
      <c r="A3" s="3" t="inlineStr">
        <is>
          <t>Inventory Disclosure [Abstract]</t>
        </is>
      </c>
      <c r="B3" s="4" t="inlineStr">
        <is>
          <t xml:space="preserve"> </t>
        </is>
      </c>
      <c r="C3" s="4" t="inlineStr">
        <is>
          <t xml:space="preserve"> </t>
        </is>
      </c>
    </row>
    <row r="4">
      <c r="A4" s="4" t="inlineStr">
        <is>
          <t>Inventory Write-down</t>
        </is>
      </c>
      <c r="B4" s="6" t="n">
        <v>1075</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tock-Based Compensation Expense by Award typ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01</v>
      </c>
      <c r="C4" s="6" t="n">
        <v>707</v>
      </c>
      <c r="D4" s="6" t="n">
        <v>2022</v>
      </c>
      <c r="E4" s="6" t="n">
        <v>226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6</v>
      </c>
      <c r="C7" s="5" t="n">
        <v>707</v>
      </c>
      <c r="D7" s="5" t="n">
        <v>1207</v>
      </c>
      <c r="E7" s="5" t="n">
        <v>1642</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15</v>
      </c>
      <c r="C10" s="6" t="n">
        <v>0</v>
      </c>
      <c r="D10" s="6" t="n">
        <v>815</v>
      </c>
      <c r="E10" s="6" t="n">
        <v>6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Compensation expense by line item)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01</v>
      </c>
      <c r="C4" s="6" t="n">
        <v>707</v>
      </c>
      <c r="D4" s="6" t="n">
        <v>2022</v>
      </c>
      <c r="E4" s="6" t="n">
        <v>2265</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95</v>
      </c>
      <c r="C7" s="5" t="n">
        <v>698</v>
      </c>
      <c r="D7" s="5" t="n">
        <v>2005</v>
      </c>
      <c r="E7" s="5" t="n">
        <v>2252</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6</v>
      </c>
      <c r="C10" s="6" t="n">
        <v>9</v>
      </c>
      <c r="D10" s="6" t="n">
        <v>17</v>
      </c>
      <c r="E10" s="6" t="n">
        <v>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issued for settlement of convertible bonds, shares</t>
        </is>
      </c>
      <c r="B4" s="4" t="inlineStr">
        <is>
          <t xml:space="preserve"> </t>
        </is>
      </c>
      <c r="C4" s="4" t="inlineStr">
        <is>
          <t xml:space="preserve"> </t>
        </is>
      </c>
      <c r="D4" s="5" t="n">
        <v>562446</v>
      </c>
      <c r="E4" s="5" t="n">
        <v>3216846</v>
      </c>
    </row>
    <row r="5">
      <c r="A5" s="4" t="inlineStr">
        <is>
          <t>Gain (Loss) on Extinguishment of Debt</t>
        </is>
      </c>
      <c r="B5" s="6" t="n">
        <v>190000</v>
      </c>
      <c r="C5" s="6" t="n">
        <v>422000</v>
      </c>
      <c r="D5" s="6" t="n">
        <v>190000</v>
      </c>
      <c r="E5" s="6" t="n">
        <v>2634000</v>
      </c>
    </row>
    <row r="6">
      <c r="A6" s="4" t="inlineStr">
        <is>
          <t>Convertible Bond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ain (Loss) on Extinguishment of Debt</t>
        </is>
      </c>
      <c r="B8" s="4" t="inlineStr">
        <is>
          <t xml:space="preserve"> </t>
        </is>
      </c>
      <c r="C8" s="4" t="inlineStr">
        <is>
          <t xml:space="preserve"> </t>
        </is>
      </c>
      <c r="D8" s="6" t="n">
        <v>190</v>
      </c>
      <c r="E8" s="6" t="n">
        <v>2634</v>
      </c>
    </row>
    <row r="9">
      <c r="A9" s="4" t="inlineStr">
        <is>
          <t>Restricted Stock Units (RSUs) [Member] | Plan 2015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units</t>
        </is>
      </c>
      <c r="B11" s="5" t="n">
        <v>747703</v>
      </c>
      <c r="C11" s="4" t="inlineStr">
        <is>
          <t xml:space="preserve"> </t>
        </is>
      </c>
      <c r="D11" s="4" t="inlineStr">
        <is>
          <t xml:space="preserve"> </t>
        </is>
      </c>
      <c r="E11" s="4" t="inlineStr">
        <is>
          <t xml:space="preserve"> </t>
        </is>
      </c>
    </row>
    <row r="12">
      <c r="A12" s="4" t="inlineStr">
        <is>
          <t>Vesting percentage</t>
        </is>
      </c>
      <c r="B12" s="11" t="n">
        <v>1</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Reconciliation of earnings per shar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ttributable to SPI’s ordinary shareholders</t>
        </is>
      </c>
      <c r="B4" s="6" t="n">
        <v>520</v>
      </c>
      <c r="C4" s="6" t="n">
        <v>-9866</v>
      </c>
      <c r="D4" s="6" t="n">
        <v>-6258</v>
      </c>
      <c r="E4" s="6" t="n">
        <v>-14777</v>
      </c>
    </row>
    <row r="5">
      <c r="A5" s="4" t="inlineStr">
        <is>
          <t>Net loss from discontinued operations attributable to SPI’s ordinary shareholders</t>
        </is>
      </c>
      <c r="B5" s="5" t="n">
        <v>-2520</v>
      </c>
      <c r="C5" s="5" t="n">
        <v>-3573</v>
      </c>
      <c r="D5" s="5" t="n">
        <v>-7622</v>
      </c>
      <c r="E5" s="5" t="n">
        <v>-7820</v>
      </c>
    </row>
    <row r="6">
      <c r="A6" s="4" t="inlineStr">
        <is>
          <t>Net loss attributable to SPI’s ordinary shareholders</t>
        </is>
      </c>
      <c r="B6" s="6" t="n">
        <v>-2000</v>
      </c>
      <c r="C6" s="6" t="n">
        <v>-13439</v>
      </c>
      <c r="D6" s="6" t="n">
        <v>-13880</v>
      </c>
      <c r="E6" s="6" t="n">
        <v>-22597</v>
      </c>
    </row>
    <row r="7">
      <c r="A7" s="4" t="inlineStr">
        <is>
          <t>Weighted average number of ordinary shares – Basic</t>
        </is>
      </c>
      <c r="B7" s="5" t="n">
        <v>30991052</v>
      </c>
      <c r="C7" s="5" t="n">
        <v>28090018</v>
      </c>
      <c r="D7" s="5" t="n">
        <v>30528214</v>
      </c>
      <c r="E7" s="5" t="n">
        <v>27230553</v>
      </c>
    </row>
    <row r="8">
      <c r="A8" s="4" t="inlineStr">
        <is>
          <t>Weighted average number of ordinary shares – Diluted</t>
        </is>
      </c>
      <c r="B8" s="5" t="n">
        <v>31087302</v>
      </c>
      <c r="C8" s="5" t="n">
        <v>28090018</v>
      </c>
      <c r="D8" s="5" t="n">
        <v>30528214</v>
      </c>
      <c r="E8" s="5" t="n">
        <v>27230553</v>
      </c>
    </row>
    <row r="9">
      <c r="A9" s="4" t="inlineStr">
        <is>
          <t>Net income (loss) from continuing operation attributable to SPI’s ordinary shareholders per ordinary share – Basic</t>
        </is>
      </c>
      <c r="B9" s="8" t="n">
        <v>0.02</v>
      </c>
      <c r="C9" s="8" t="n">
        <v>-0.35</v>
      </c>
      <c r="D9" s="8" t="n">
        <v>-0.2</v>
      </c>
      <c r="E9" s="8" t="n">
        <v>-0.54</v>
      </c>
    </row>
    <row r="10">
      <c r="A10" s="4" t="inlineStr">
        <is>
          <t>Net income (loss) from continuing operation attributable to SPI’s ordinary shareholders per ordinary share – Diluted</t>
        </is>
      </c>
      <c r="B10" s="9" t="n">
        <v>0.02</v>
      </c>
      <c r="C10" s="9" t="n">
        <v>-0.35</v>
      </c>
      <c r="D10" s="9" t="n">
        <v>-0.2</v>
      </c>
      <c r="E10" s="9" t="n">
        <v>-0.54</v>
      </c>
    </row>
    <row r="11">
      <c r="A11" s="4" t="inlineStr">
        <is>
          <t>– Basic</t>
        </is>
      </c>
      <c r="B11" s="9" t="n">
        <v>-0.08</v>
      </c>
      <c r="C11" s="9" t="n">
        <v>-0.13</v>
      </c>
      <c r="D11" s="9" t="n">
        <v>-0.25</v>
      </c>
      <c r="E11" s="9" t="n">
        <v>-0.29</v>
      </c>
    </row>
    <row r="12">
      <c r="A12" s="4" t="inlineStr">
        <is>
          <t>– Diluted</t>
        </is>
      </c>
      <c r="B12" s="9" t="n">
        <v>-0.08</v>
      </c>
      <c r="C12" s="9" t="n">
        <v>-0.13</v>
      </c>
      <c r="D12" s="9" t="n">
        <v>-0.25</v>
      </c>
      <c r="E12" s="9" t="n">
        <v>-0.29</v>
      </c>
    </row>
    <row r="13">
      <c r="A13" s="4" t="inlineStr">
        <is>
          <t>Net loss attributable to SPI’s ordinary shareholders per ordinary share – Basic</t>
        </is>
      </c>
      <c r="B13" s="9" t="n">
        <v>-0.06</v>
      </c>
      <c r="C13" s="9" t="n">
        <v>-0.48</v>
      </c>
      <c r="D13" s="9" t="n">
        <v>-0.45</v>
      </c>
      <c r="E13" s="9" t="n">
        <v>-0.83</v>
      </c>
    </row>
    <row r="14">
      <c r="A14" s="4" t="inlineStr">
        <is>
          <t>Net loss attributable to SPI’s ordinary shareholders per ordinary share – Diluted</t>
        </is>
      </c>
      <c r="B14" s="8" t="n">
        <v>-0.06</v>
      </c>
      <c r="C14" s="8" t="n">
        <v>-0.48</v>
      </c>
      <c r="D14" s="8" t="n">
        <v>-0.45</v>
      </c>
      <c r="E14" s="8" t="n">
        <v>-0.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Share (Details - Antidilutive shares) - shares</t>
        </is>
      </c>
      <c r="B1" s="2" t="inlineStr">
        <is>
          <t>3 Months Ended</t>
        </is>
      </c>
      <c r="C1" s="2" t="inlineStr">
        <is>
          <t>9 Months Ended</t>
        </is>
      </c>
    </row>
    <row r="2">
      <c r="B2" s="2" t="inlineStr">
        <is>
          <t>Sep. 30, 2022</t>
        </is>
      </c>
      <c r="C2" s="2" t="inlineStr">
        <is>
          <t>Sep. 30, 2023</t>
        </is>
      </c>
      <c r="D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t>
        </is>
      </c>
      <c r="B4" s="5" t="n">
        <v>534500</v>
      </c>
      <c r="C4" s="5" t="n">
        <v>917500</v>
      </c>
      <c r="D4" s="5" t="n">
        <v>534500</v>
      </c>
    </row>
    <row r="5">
      <c r="A5" s="4" t="inlineStr">
        <is>
          <t>Options and Non Vested Restrict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t>
        </is>
      </c>
      <c r="B7" s="5" t="n">
        <v>10000</v>
      </c>
      <c r="C7" s="5" t="n">
        <v>5000</v>
      </c>
      <c r="D7" s="5" t="n">
        <v>10000</v>
      </c>
    </row>
    <row r="8">
      <c r="A8" s="4" t="inlineStr">
        <is>
          <t>Convertible Bond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t>
        </is>
      </c>
      <c r="B10" s="5" t="n">
        <v>524500</v>
      </c>
      <c r="C10" s="5" t="n">
        <v>912500</v>
      </c>
      <c r="D10" s="5" t="n">
        <v>524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893</v>
      </c>
      <c r="C4" s="6" t="n">
        <v>-13493</v>
      </c>
      <c r="D4" s="6" t="n">
        <v>-14283</v>
      </c>
      <c r="E4" s="6" t="n">
        <v>-224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02</v>
      </c>
      <c r="C6" s="5" t="n">
        <v>-2195</v>
      </c>
      <c r="D6" s="5" t="n">
        <v>-324</v>
      </c>
      <c r="E6" s="5" t="n">
        <v>-4557</v>
      </c>
    </row>
    <row r="7">
      <c r="A7" s="4" t="inlineStr">
        <is>
          <t>Total comprehensive loss</t>
        </is>
      </c>
      <c r="B7" s="5" t="n">
        <v>-2695</v>
      </c>
      <c r="C7" s="5" t="n">
        <v>-15688</v>
      </c>
      <c r="D7" s="5" t="n">
        <v>-14607</v>
      </c>
      <c r="E7" s="5" t="n">
        <v>-27054</v>
      </c>
    </row>
    <row r="8">
      <c r="A8" s="4" t="inlineStr">
        <is>
          <t>Comprehensive loss attributable to noncontrolling interests</t>
        </is>
      </c>
      <c r="B8" s="5" t="n">
        <v>-195</v>
      </c>
      <c r="C8" s="5" t="n">
        <v>-77</v>
      </c>
      <c r="D8" s="5" t="n">
        <v>-1390</v>
      </c>
      <c r="E8" s="5" t="n">
        <v>-612</v>
      </c>
    </row>
    <row r="9">
      <c r="A9" s="4" t="inlineStr">
        <is>
          <t>Comprehensive loss attributable to shareholder of SPI Energy Co., Ltd.</t>
        </is>
      </c>
      <c r="B9" s="6" t="n">
        <v>-2500</v>
      </c>
      <c r="C9" s="6" t="n">
        <v>-15611</v>
      </c>
      <c r="D9" s="6" t="n">
        <v>-13217</v>
      </c>
      <c r="E9" s="6" t="n">
        <v>-264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s>
  <sheetData>
    <row r="1">
      <c r="A1" s="1" t="inlineStr">
        <is>
          <t>Contingencies (Details Narrative) - USD ($) $ in Thousands</t>
        </is>
      </c>
      <c r="D1" s="2" t="inlineStr">
        <is>
          <t>9 Months Ended</t>
        </is>
      </c>
    </row>
    <row r="2">
      <c r="B2" s="2" t="inlineStr">
        <is>
          <t>Oct. 06, 2023</t>
        </is>
      </c>
      <c r="C2" s="2" t="inlineStr">
        <is>
          <t>Jul. 05, 2023</t>
        </is>
      </c>
      <c r="D2" s="2" t="inlineStr">
        <is>
          <t>Sep. 30, 2023</t>
        </is>
      </c>
    </row>
    <row r="3">
      <c r="A3" s="4" t="inlineStr">
        <is>
          <t>Contingencies description</t>
        </is>
      </c>
      <c r="B3" s="4" t="inlineStr">
        <is>
          <t xml:space="preserve"> </t>
        </is>
      </c>
      <c r="C3" s="4" t="inlineStr">
        <is>
          <t xml:space="preserve"> </t>
        </is>
      </c>
      <c r="D3" s="4" t="inlineStr">
        <is>
          <t>The Group agreed to pay Streeterville $375 in cash and $400
in stock by July 5, 2023. After that, the Group agreed to pay Streeterville $425 each month starting from July 31, 2023. Among the monthly
installment payments, at least $225 shall be paid in cash.</t>
        </is>
      </c>
    </row>
    <row r="4">
      <c r="A4" s="4" t="inlineStr">
        <is>
          <t>Streeterville [Member]</t>
        </is>
      </c>
      <c r="B4" s="4" t="inlineStr">
        <is>
          <t xml:space="preserve"> </t>
        </is>
      </c>
      <c r="C4" s="4" t="inlineStr">
        <is>
          <t xml:space="preserve"> </t>
        </is>
      </c>
      <c r="D4" s="4" t="inlineStr">
        <is>
          <t xml:space="preserve"> </t>
        </is>
      </c>
    </row>
    <row r="5">
      <c r="A5" s="4" t="inlineStr">
        <is>
          <t>Loss contingency, description</t>
        </is>
      </c>
      <c r="B5" s="4" t="inlineStr">
        <is>
          <t xml:space="preserve"> </t>
        </is>
      </c>
      <c r="C5" s="4" t="inlineStr">
        <is>
          <t>On July 5, 2023, SPI paid $375 in cash
and $600 was settled in stock but failed to make Settlement Payments due on July 31, 2023 and August 31, 2023. Five days have passed since
the Default Notice. And SPI has not cured its default. Accordingly, Streeterville is entitled to judgment against SPI in the amount of
$1,825 ($2,800 less SPI’s Settlement Payments of $975), together with an order extending the Injunction (On June 10, 2023, this
Tribunal issued a Ruling and Order that, among other things, enjoined SPI “from issuing, selling, encumbering, or otherwise disposing
of any of its shares or equity (the “Injunction”) during the pendency of the arbitration unless the Note is paid simultaneously
with such issuance.) until the judgment amount, including interest at 15% per annum accruing from July 31, 2023, is paid in full.</t>
        </is>
      </c>
      <c r="D5" s="4" t="inlineStr">
        <is>
          <t xml:space="preserve"> </t>
        </is>
      </c>
    </row>
    <row r="6">
      <c r="A6" s="4" t="inlineStr">
        <is>
          <t>Streeterville [Member] | Subsequent Event [Member]</t>
        </is>
      </c>
      <c r="B6" s="4" t="inlineStr">
        <is>
          <t xml:space="preserve"> </t>
        </is>
      </c>
      <c r="C6" s="4" t="inlineStr">
        <is>
          <t xml:space="preserve"> </t>
        </is>
      </c>
      <c r="D6" s="4" t="inlineStr">
        <is>
          <t xml:space="preserve"> </t>
        </is>
      </c>
    </row>
    <row r="7">
      <c r="A7" s="4" t="inlineStr">
        <is>
          <t>Award amount</t>
        </is>
      </c>
      <c r="B7" s="6" t="n">
        <v>1825</v>
      </c>
      <c r="C7" s="4" t="inlineStr">
        <is>
          <t xml:space="preserve"> </t>
        </is>
      </c>
      <c r="D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centration Risk (Details Narrative)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 | One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1</v>
      </c>
      <c r="C5" s="11" t="n">
        <v>0.1</v>
      </c>
      <c r="D5" s="11" t="n">
        <v>0.1</v>
      </c>
      <c r="E5" s="11" t="n">
        <v>0.1</v>
      </c>
      <c r="F5" s="4" t="inlineStr">
        <is>
          <t xml:space="preserve"> </t>
        </is>
      </c>
    </row>
    <row r="6">
      <c r="A6" s="4" t="inlineStr">
        <is>
          <t>Accounts Receivable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0.13</v>
      </c>
      <c r="E8" s="4" t="inlineStr">
        <is>
          <t xml:space="preserve"> </t>
        </is>
      </c>
      <c r="F8" s="11" t="n">
        <v>0.21</v>
      </c>
    </row>
    <row r="9">
      <c r="A9" s="4" t="inlineStr">
        <is>
          <t>Accounts Payable [Member] | Supplier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3</v>
      </c>
      <c r="E11" s="4" t="inlineStr">
        <is>
          <t xml:space="preserve"> </t>
        </is>
      </c>
      <c r="F11" s="11" t="n">
        <v>0.14</v>
      </c>
    </row>
    <row r="12">
      <c r="A12" s="4" t="inlineStr">
        <is>
          <t>Accounts Payable [Member] | Supplier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1" t="n">
        <v>0.13</v>
      </c>
      <c r="E14" s="4" t="inlineStr">
        <is>
          <t xml:space="preserve"> </t>
        </is>
      </c>
      <c r="F14" s="11" t="n">
        <v>0.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3</t>
        </is>
      </c>
      <c r="C1" s="2" t="inlineStr">
        <is>
          <t>Dec. 31, 2022</t>
        </is>
      </c>
    </row>
    <row r="2">
      <c r="A2" s="3" t="inlineStr">
        <is>
          <t>Related Party Transactions [Abstract]</t>
        </is>
      </c>
      <c r="B2" s="4" t="inlineStr">
        <is>
          <t xml:space="preserve"> </t>
        </is>
      </c>
      <c r="C2" s="4" t="inlineStr">
        <is>
          <t xml:space="preserve"> </t>
        </is>
      </c>
    </row>
    <row r="3">
      <c r="A3" s="4" t="inlineStr">
        <is>
          <t>Due from related parties. current</t>
        </is>
      </c>
      <c r="B3" s="6" t="n">
        <v>332</v>
      </c>
      <c r="C3" s="6" t="n">
        <v>332</v>
      </c>
    </row>
    <row r="4">
      <c r="A4" s="4" t="inlineStr">
        <is>
          <t>Due from related parties, noncurrent</t>
        </is>
      </c>
      <c r="B4" s="6" t="n">
        <v>1220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Information (Details - Segment informat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5928000</v>
      </c>
      <c r="C4" s="6" t="n">
        <v>42803000</v>
      </c>
      <c r="D4" s="6" t="n">
        <v>159762000</v>
      </c>
      <c r="E4" s="6" t="n">
        <v>127752000</v>
      </c>
    </row>
    <row r="5">
      <c r="A5" s="4" t="inlineStr">
        <is>
          <t>Cost of sales</t>
        </is>
      </c>
      <c r="B5" s="5" t="n">
        <v>48463000</v>
      </c>
      <c r="C5" s="5" t="n">
        <v>45213000</v>
      </c>
      <c r="D5" s="5" t="n">
        <v>142675000</v>
      </c>
      <c r="E5" s="5" t="n">
        <v>124026000</v>
      </c>
    </row>
    <row r="6">
      <c r="A6" s="4" t="inlineStr">
        <is>
          <t>Gross profit (loss)</t>
        </is>
      </c>
      <c r="B6" s="5" t="n">
        <v>7465000</v>
      </c>
      <c r="C6" s="5" t="n">
        <v>-2410000</v>
      </c>
      <c r="D6" s="5" t="n">
        <v>17087000</v>
      </c>
      <c r="E6" s="5" t="n">
        <v>3726000</v>
      </c>
    </row>
    <row r="7">
      <c r="A7" s="4" t="inlineStr">
        <is>
          <t>Renewable Energy Solution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53937</v>
      </c>
      <c r="C9" s="5" t="n">
        <v>40604000</v>
      </c>
      <c r="D9" s="5" t="n">
        <v>148128000</v>
      </c>
      <c r="E9" s="5" t="n">
        <v>121678000</v>
      </c>
    </row>
    <row r="10">
      <c r="A10" s="4" t="inlineStr">
        <is>
          <t>Cost of sales</t>
        </is>
      </c>
      <c r="B10" s="5" t="n">
        <v>47164000</v>
      </c>
      <c r="C10" s="5" t="n">
        <v>43828000</v>
      </c>
      <c r="D10" s="5" t="n">
        <v>133154000</v>
      </c>
      <c r="E10" s="5" t="n">
        <v>120452000</v>
      </c>
    </row>
    <row r="11">
      <c r="A11" s="4" t="inlineStr">
        <is>
          <t>Gross profit (loss)</t>
        </is>
      </c>
      <c r="B11" s="5" t="n">
        <v>6773000</v>
      </c>
      <c r="C11" s="5" t="n">
        <v>-3224000</v>
      </c>
      <c r="D11" s="5" t="n">
        <v>14974000</v>
      </c>
      <c r="E11" s="5" t="n">
        <v>1226000</v>
      </c>
    </row>
    <row r="12">
      <c r="A12" s="4" t="inlineStr">
        <is>
          <t>P V Constructions And Operation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706000</v>
      </c>
      <c r="C14" s="5" t="n">
        <v>1722000</v>
      </c>
      <c r="D14" s="5" t="n">
        <v>10697000</v>
      </c>
      <c r="E14" s="5" t="n">
        <v>5110000</v>
      </c>
    </row>
    <row r="15">
      <c r="A15" s="4" t="inlineStr">
        <is>
          <t>Cost of sales</t>
        </is>
      </c>
      <c r="B15" s="5" t="n">
        <v>726000</v>
      </c>
      <c r="C15" s="5" t="n">
        <v>646000</v>
      </c>
      <c r="D15" s="5" t="n">
        <v>7496000</v>
      </c>
      <c r="E15" s="5" t="n">
        <v>1646000</v>
      </c>
    </row>
    <row r="16">
      <c r="A16" s="4" t="inlineStr">
        <is>
          <t>Gross profit (loss)</t>
        </is>
      </c>
      <c r="B16" s="5" t="n">
        <v>980000</v>
      </c>
      <c r="C16" s="5" t="n">
        <v>1076000</v>
      </c>
      <c r="D16" s="5" t="n">
        <v>3201000</v>
      </c>
      <c r="E16" s="5" t="n">
        <v>3464000</v>
      </c>
    </row>
    <row r="17">
      <c r="A17" s="4" t="inlineStr">
        <is>
          <t>Other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5000</v>
      </c>
      <c r="C19" s="5" t="n">
        <v>477000</v>
      </c>
      <c r="D19" s="5" t="n">
        <v>937000</v>
      </c>
      <c r="E19" s="5" t="n">
        <v>964000</v>
      </c>
    </row>
    <row r="20">
      <c r="A20" s="4" t="inlineStr">
        <is>
          <t>Cost of sales</t>
        </is>
      </c>
      <c r="B20" s="5" t="n">
        <v>573000</v>
      </c>
      <c r="C20" s="5" t="n">
        <v>739000</v>
      </c>
      <c r="D20" s="5" t="n">
        <v>2025000</v>
      </c>
      <c r="E20" s="5" t="n">
        <v>1928000</v>
      </c>
    </row>
    <row r="21">
      <c r="A21" s="4" t="inlineStr">
        <is>
          <t>Gross profit (loss)</t>
        </is>
      </c>
      <c r="B21" s="6" t="n">
        <v>-288000</v>
      </c>
      <c r="C21" s="6" t="n">
        <v>-262000</v>
      </c>
      <c r="D21" s="6" t="n">
        <v>-1088000</v>
      </c>
      <c r="E21" s="6" t="n">
        <v>-96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Information (Details - Segment assets) - USD ($) $ in Thousands</t>
        </is>
      </c>
      <c r="B1" s="2" t="inlineStr">
        <is>
          <t>Sep. 30, 2023</t>
        </is>
      </c>
      <c r="C1" s="2" t="inlineStr">
        <is>
          <t>Dec. 31, 2022</t>
        </is>
      </c>
    </row>
    <row r="2">
      <c r="A2" s="3" t="inlineStr">
        <is>
          <t>Segment assets</t>
        </is>
      </c>
      <c r="B2" s="4" t="inlineStr">
        <is>
          <t xml:space="preserve"> </t>
        </is>
      </c>
      <c r="C2" s="4" t="inlineStr">
        <is>
          <t xml:space="preserve"> </t>
        </is>
      </c>
    </row>
    <row r="3">
      <c r="A3" s="4" t="inlineStr">
        <is>
          <t>Renewable energy solutions</t>
        </is>
      </c>
      <c r="B3" s="6" t="n">
        <v>85192</v>
      </c>
      <c r="C3" s="6" t="n">
        <v>71260</v>
      </c>
    </row>
    <row r="4">
      <c r="A4" s="4" t="inlineStr">
        <is>
          <t>Solar projects development</t>
        </is>
      </c>
      <c r="B4" s="5" t="n">
        <v>122553</v>
      </c>
      <c r="C4" s="5" t="n">
        <v>133495</v>
      </c>
    </row>
    <row r="5">
      <c r="A5" s="4" t="inlineStr">
        <is>
          <t>Others</t>
        </is>
      </c>
      <c r="B5" s="5" t="n">
        <v>22447</v>
      </c>
      <c r="C5" s="5" t="n">
        <v>5897</v>
      </c>
    </row>
    <row r="6">
      <c r="A6" s="4" t="inlineStr">
        <is>
          <t>Total segment assets</t>
        </is>
      </c>
      <c r="B6" s="6" t="n">
        <v>230192</v>
      </c>
      <c r="C6" s="6" t="n">
        <v>2106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intangible assets, long-term investment)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64030</v>
      </c>
      <c r="C3" s="6" t="n">
        <v>64337</v>
      </c>
    </row>
    <row r="4">
      <c r="A4" s="4" t="inlineStr">
        <is>
          <t>AUSTRAL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905</v>
      </c>
      <c r="C6" s="5" t="n">
        <v>398</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0145</v>
      </c>
      <c r="C9" s="5" t="n">
        <v>40018</v>
      </c>
    </row>
    <row r="10">
      <c r="A10" s="4" t="inlineStr">
        <is>
          <t>JAPAN</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12</v>
      </c>
      <c r="C12" s="5" t="n">
        <v>586</v>
      </c>
    </row>
    <row r="13">
      <c r="A13" s="4" t="inlineStr">
        <is>
          <t>ITAL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386</v>
      </c>
      <c r="C15" s="5" t="n">
        <v>1508</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7815</v>
      </c>
      <c r="C18" s="5" t="n">
        <v>7945</v>
      </c>
    </row>
    <row r="19">
      <c r="A19" s="4" t="inlineStr">
        <is>
          <t>GREEC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13267</v>
      </c>
      <c r="C21" s="6" t="n">
        <v>13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68" customWidth="1" min="6" max="6"/>
    <col width="33" customWidth="1" min="7" max="7"/>
    <col width="13" customWidth="1" min="8" max="8"/>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Equity Attributable To Shareholders Of S P I Energy Co Ltd [Member]</t>
        </is>
      </c>
      <c r="G1" s="2" t="inlineStr">
        <is>
          <t>Noncontrolling Interest [Member]</t>
        </is>
      </c>
      <c r="H1" s="2" t="inlineStr">
        <is>
          <t>Total</t>
        </is>
      </c>
    </row>
    <row r="2">
      <c r="A2" s="4" t="inlineStr">
        <is>
          <t>Beginning balance, value at Dec. 31, 2021</t>
        </is>
      </c>
      <c r="B2" s="6" t="n">
        <v>3</v>
      </c>
      <c r="C2" s="6" t="n">
        <v>695073</v>
      </c>
      <c r="D2" s="6" t="n">
        <v>-637390</v>
      </c>
      <c r="E2" s="6" t="n">
        <v>-35257</v>
      </c>
      <c r="F2" s="6" t="n">
        <v>22429</v>
      </c>
      <c r="G2" s="6" t="n">
        <v>3521</v>
      </c>
      <c r="H2" s="6" t="n">
        <v>25950</v>
      </c>
    </row>
    <row r="3">
      <c r="A3" s="4" t="inlineStr">
        <is>
          <t>Beginning balance, shares at Dec. 31, 2021</t>
        </is>
      </c>
      <c r="B3" s="5" t="n">
        <v>253520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6845</v>
      </c>
      <c r="E4" s="4" t="inlineStr">
        <is>
          <t xml:space="preserve"> </t>
        </is>
      </c>
      <c r="F4" s="5" t="n">
        <v>-6845</v>
      </c>
      <c r="G4" s="5" t="n">
        <v>59</v>
      </c>
      <c r="H4" s="5" t="n">
        <v>-6786</v>
      </c>
    </row>
    <row r="5">
      <c r="A5" s="4" t="inlineStr">
        <is>
          <t>Foreign currency translation adjustments</t>
        </is>
      </c>
      <c r="B5" s="4" t="inlineStr">
        <is>
          <t xml:space="preserve"> </t>
        </is>
      </c>
      <c r="C5" s="4" t="inlineStr">
        <is>
          <t xml:space="preserve"> </t>
        </is>
      </c>
      <c r="D5" s="4" t="inlineStr">
        <is>
          <t xml:space="preserve"> </t>
        </is>
      </c>
      <c r="E5" s="5" t="n">
        <v>728</v>
      </c>
      <c r="F5" s="5" t="n">
        <v>728</v>
      </c>
      <c r="G5" s="5" t="n">
        <v>-663</v>
      </c>
      <c r="H5" s="5" t="n">
        <v>65</v>
      </c>
    </row>
    <row r="6">
      <c r="A6" s="4" t="inlineStr">
        <is>
          <t>Issuance of common stock of Phoenix for standby equity purchase agreement of Phoenix</t>
        </is>
      </c>
      <c r="B6" s="4" t="inlineStr">
        <is>
          <t xml:space="preserve"> </t>
        </is>
      </c>
      <c r="C6" s="5" t="n">
        <v>623</v>
      </c>
      <c r="D6" s="4" t="inlineStr">
        <is>
          <t xml:space="preserve"> </t>
        </is>
      </c>
      <c r="E6" s="4" t="inlineStr">
        <is>
          <t xml:space="preserve"> </t>
        </is>
      </c>
      <c r="F6" s="5" t="n">
        <v>623</v>
      </c>
      <c r="G6" s="4" t="inlineStr">
        <is>
          <t xml:space="preserve"> </t>
        </is>
      </c>
      <c r="H6" s="5" t="n">
        <v>623</v>
      </c>
    </row>
    <row r="7">
      <c r="A7" s="4" t="inlineStr">
        <is>
          <t>Share-based compensation expense</t>
        </is>
      </c>
      <c r="B7" s="4" t="inlineStr">
        <is>
          <t xml:space="preserve"> </t>
        </is>
      </c>
      <c r="C7" s="5" t="n">
        <v>595</v>
      </c>
      <c r="D7" s="4" t="inlineStr">
        <is>
          <t xml:space="preserve"> </t>
        </is>
      </c>
      <c r="E7" s="4" t="inlineStr">
        <is>
          <t xml:space="preserve"> </t>
        </is>
      </c>
      <c r="F7" s="5" t="n">
        <v>595</v>
      </c>
      <c r="G7" s="4" t="inlineStr">
        <is>
          <t xml:space="preserve"> </t>
        </is>
      </c>
      <c r="H7" s="5" t="n">
        <v>595</v>
      </c>
    </row>
    <row r="8">
      <c r="A8" s="4" t="inlineStr">
        <is>
          <t>Settlement of convertible debt with ordinary shares</t>
        </is>
      </c>
      <c r="B8" s="4" t="inlineStr">
        <is>
          <t xml:space="preserve"> </t>
        </is>
      </c>
      <c r="C8" s="5" t="n">
        <v>1750</v>
      </c>
      <c r="D8" s="4" t="inlineStr">
        <is>
          <t xml:space="preserve"> </t>
        </is>
      </c>
      <c r="E8" s="4" t="inlineStr">
        <is>
          <t xml:space="preserve"> </t>
        </is>
      </c>
      <c r="F8" s="5" t="n">
        <v>1750</v>
      </c>
      <c r="G8" s="4" t="inlineStr">
        <is>
          <t xml:space="preserve"> </t>
        </is>
      </c>
      <c r="H8" s="5" t="n">
        <v>1750</v>
      </c>
    </row>
    <row r="9">
      <c r="A9" s="4" t="inlineStr">
        <is>
          <t>Settlement of convertible debt with ordinary shares, shares</t>
        </is>
      </c>
      <c r="B9" s="5" t="n">
        <v>7523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of Phoenix for standby equity purchase agreement of Phoenix, shares</t>
        </is>
      </c>
      <c r="B10" s="5" t="n">
        <v>229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ordinary shares for settlement of consideration related to Acquisition of Phoen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ordinary shares for settlement of consideration related to Acquisition of Phoenix, shares</t>
        </is>
      </c>
      <c r="B12" s="5" t="n">
        <v>424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Mar. 31, 2022</t>
        </is>
      </c>
      <c r="B13" s="6" t="n">
        <v>3</v>
      </c>
      <c r="C13" s="5" t="n">
        <v>698041</v>
      </c>
      <c r="D13" s="5" t="n">
        <v>-644235</v>
      </c>
      <c r="E13" s="5" t="n">
        <v>-34529</v>
      </c>
      <c r="F13" s="5" t="n">
        <v>19280</v>
      </c>
      <c r="G13" s="5" t="n">
        <v>2917</v>
      </c>
      <c r="H13" s="5" t="n">
        <v>22197</v>
      </c>
    </row>
    <row r="14">
      <c r="A14" s="4" t="inlineStr">
        <is>
          <t>Ending balance, shares at Mar. 31, 2022</t>
        </is>
      </c>
      <c r="B14" s="5" t="n">
        <v>263767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value at Dec. 31, 2021</t>
        </is>
      </c>
      <c r="B15" s="6" t="n">
        <v>3</v>
      </c>
      <c r="C15" s="5" t="n">
        <v>695073</v>
      </c>
      <c r="D15" s="5" t="n">
        <v>-637390</v>
      </c>
      <c r="E15" s="5" t="n">
        <v>-35257</v>
      </c>
      <c r="F15" s="5" t="n">
        <v>22429</v>
      </c>
      <c r="G15" s="5" t="n">
        <v>3521</v>
      </c>
      <c r="H15" s="5" t="n">
        <v>25950</v>
      </c>
    </row>
    <row r="16">
      <c r="A16" s="4" t="inlineStr">
        <is>
          <t>Beginning balance, shares at Dec. 31, 2021</t>
        </is>
      </c>
      <c r="B16" s="5" t="n">
        <v>253520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497</v>
      </c>
    </row>
    <row r="18">
      <c r="A18" s="4" t="inlineStr">
        <is>
          <t>Ending balance, value at Sep. 30, 2022</t>
        </is>
      </c>
      <c r="B18" s="6" t="n">
        <v>3</v>
      </c>
      <c r="C18" s="5" t="n">
        <v>717341</v>
      </c>
      <c r="D18" s="5" t="n">
        <v>-659987</v>
      </c>
      <c r="E18" s="5" t="n">
        <v>-39102</v>
      </c>
      <c r="F18" s="5" t="n">
        <v>18255</v>
      </c>
      <c r="G18" s="5" t="n">
        <v>5934</v>
      </c>
      <c r="H18" s="5" t="n">
        <v>24189</v>
      </c>
    </row>
    <row r="19">
      <c r="A19" s="4" t="inlineStr">
        <is>
          <t>Ending balance, shares at Sep. 30, 2022</t>
        </is>
      </c>
      <c r="B19" s="5" t="n">
        <v>288412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Mar. 31, 2022</t>
        </is>
      </c>
      <c r="B20" s="6" t="n">
        <v>3</v>
      </c>
      <c r="C20" s="5" t="n">
        <v>698041</v>
      </c>
      <c r="D20" s="5" t="n">
        <v>-644235</v>
      </c>
      <c r="E20" s="5" t="n">
        <v>-34529</v>
      </c>
      <c r="F20" s="5" t="n">
        <v>19280</v>
      </c>
      <c r="G20" s="5" t="n">
        <v>2917</v>
      </c>
      <c r="H20" s="5" t="n">
        <v>22197</v>
      </c>
    </row>
    <row r="21">
      <c r="A21" s="4" t="inlineStr">
        <is>
          <t>Beginning balance, shares at Mar. 31, 2022</t>
        </is>
      </c>
      <c r="B21" s="5" t="n">
        <v>263767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5" t="n">
        <v>-2313</v>
      </c>
      <c r="E22" s="4" t="inlineStr">
        <is>
          <t xml:space="preserve"> </t>
        </is>
      </c>
      <c r="F22" s="5" t="n">
        <v>-2313</v>
      </c>
      <c r="G22" s="5" t="n">
        <v>95</v>
      </c>
      <c r="H22" s="5" t="n">
        <v>-2218</v>
      </c>
    </row>
    <row r="23">
      <c r="A23" s="4" t="inlineStr">
        <is>
          <t>Foreign currency translation adjustments</t>
        </is>
      </c>
      <c r="B23" s="4" t="inlineStr">
        <is>
          <t xml:space="preserve"> </t>
        </is>
      </c>
      <c r="C23" s="4" t="inlineStr">
        <is>
          <t xml:space="preserve"> </t>
        </is>
      </c>
      <c r="D23" s="4" t="inlineStr">
        <is>
          <t xml:space="preserve"> </t>
        </is>
      </c>
      <c r="E23" s="5" t="n">
        <v>-2401</v>
      </c>
      <c r="F23" s="5" t="n">
        <v>-2401</v>
      </c>
      <c r="G23" s="5" t="n">
        <v>-26</v>
      </c>
      <c r="H23" s="5" t="n">
        <v>-2427</v>
      </c>
    </row>
    <row r="24">
      <c r="A24" s="4" t="inlineStr">
        <is>
          <t>Issuance of common stock of Phoenix for standby equity purchase agreement of Phoenix</t>
        </is>
      </c>
      <c r="B24" s="4" t="inlineStr">
        <is>
          <t xml:space="preserve"> </t>
        </is>
      </c>
      <c r="C24" s="5" t="n">
        <v>11344</v>
      </c>
      <c r="D24" s="4" t="inlineStr">
        <is>
          <t xml:space="preserve"> </t>
        </is>
      </c>
      <c r="E24" s="4" t="inlineStr">
        <is>
          <t xml:space="preserve"> </t>
        </is>
      </c>
      <c r="F24" s="5" t="n">
        <v>11344</v>
      </c>
      <c r="G24" s="5" t="n">
        <v>2094</v>
      </c>
      <c r="H24" s="5" t="n">
        <v>13438</v>
      </c>
    </row>
    <row r="25">
      <c r="A25" s="4" t="inlineStr">
        <is>
          <t>Share-based compensation expense</t>
        </is>
      </c>
      <c r="B25" s="4" t="inlineStr">
        <is>
          <t xml:space="preserve"> </t>
        </is>
      </c>
      <c r="C25" s="5" t="n">
        <v>340</v>
      </c>
      <c r="D25" s="4" t="inlineStr">
        <is>
          <t xml:space="preserve"> </t>
        </is>
      </c>
      <c r="E25" s="4" t="inlineStr">
        <is>
          <t xml:space="preserve"> </t>
        </is>
      </c>
      <c r="F25" s="5" t="n">
        <v>340</v>
      </c>
      <c r="G25" s="4" t="inlineStr">
        <is>
          <t xml:space="preserve"> </t>
        </is>
      </c>
      <c r="H25" s="5" t="n">
        <v>340</v>
      </c>
    </row>
    <row r="26">
      <c r="A26" s="4" t="inlineStr">
        <is>
          <t>Settlement of convertible debt with ordinary shares</t>
        </is>
      </c>
      <c r="B26" s="4" t="inlineStr">
        <is>
          <t xml:space="preserve"> </t>
        </is>
      </c>
      <c r="C26" s="5" t="n">
        <v>5337</v>
      </c>
      <c r="D26" s="4" t="inlineStr">
        <is>
          <t xml:space="preserve"> </t>
        </is>
      </c>
      <c r="E26" s="4" t="inlineStr">
        <is>
          <t xml:space="preserve"> </t>
        </is>
      </c>
      <c r="F26" s="5" t="n">
        <v>5337</v>
      </c>
      <c r="G26" s="4" t="inlineStr">
        <is>
          <t xml:space="preserve"> </t>
        </is>
      </c>
      <c r="H26" s="5" t="n">
        <v>5337</v>
      </c>
    </row>
    <row r="27">
      <c r="A27" s="4" t="inlineStr">
        <is>
          <t>Settlement of convertible debt with ordinary shares, shares</t>
        </is>
      </c>
      <c r="B27" s="5" t="n">
        <v>16157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value at Jun. 30, 2022</t>
        </is>
      </c>
      <c r="B28" s="6" t="n">
        <v>3</v>
      </c>
      <c r="C28" s="5" t="n">
        <v>715062</v>
      </c>
      <c r="D28" s="5" t="n">
        <v>-646548</v>
      </c>
      <c r="E28" s="5" t="n">
        <v>-36930</v>
      </c>
      <c r="F28" s="5" t="n">
        <v>31587</v>
      </c>
      <c r="G28" s="5" t="n">
        <v>5080</v>
      </c>
      <c r="H28" s="5" t="n">
        <v>36667</v>
      </c>
    </row>
    <row r="29">
      <c r="A29" s="4" t="inlineStr">
        <is>
          <t>Ending balance, shares at Jun. 30, 2022</t>
        </is>
      </c>
      <c r="B29" s="5" t="n">
        <v>27992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5" t="n">
        <v>-13439</v>
      </c>
      <c r="E30" s="4" t="inlineStr">
        <is>
          <t xml:space="preserve"> </t>
        </is>
      </c>
      <c r="F30" s="5" t="n">
        <v>-13439</v>
      </c>
      <c r="G30" s="5" t="n">
        <v>-54</v>
      </c>
      <c r="H30" s="5" t="n">
        <v>-13493</v>
      </c>
    </row>
    <row r="31">
      <c r="A31" s="4" t="inlineStr">
        <is>
          <t>Foreign currency translation adjustments</t>
        </is>
      </c>
      <c r="B31" s="4" t="inlineStr">
        <is>
          <t xml:space="preserve"> </t>
        </is>
      </c>
      <c r="C31" s="4" t="inlineStr">
        <is>
          <t xml:space="preserve"> </t>
        </is>
      </c>
      <c r="D31" s="4" t="inlineStr">
        <is>
          <t xml:space="preserve"> </t>
        </is>
      </c>
      <c r="E31" s="5" t="n">
        <v>-2172</v>
      </c>
      <c r="F31" s="5" t="n">
        <v>-2172</v>
      </c>
      <c r="G31" s="5" t="n">
        <v>-23</v>
      </c>
      <c r="H31" s="5" t="n">
        <v>-2195</v>
      </c>
    </row>
    <row r="32">
      <c r="A32" s="4" t="inlineStr">
        <is>
          <t>Share-based compensation expense</t>
        </is>
      </c>
      <c r="B32" s="4" t="inlineStr">
        <is>
          <t xml:space="preserve"> </t>
        </is>
      </c>
      <c r="C32" s="5" t="n">
        <v>707</v>
      </c>
      <c r="D32" s="4" t="inlineStr">
        <is>
          <t xml:space="preserve"> </t>
        </is>
      </c>
      <c r="E32" s="4" t="inlineStr">
        <is>
          <t xml:space="preserve"> </t>
        </is>
      </c>
      <c r="F32" s="5" t="n">
        <v>707</v>
      </c>
      <c r="G32" s="4" t="inlineStr">
        <is>
          <t xml:space="preserve"> </t>
        </is>
      </c>
      <c r="H32" s="5" t="n">
        <v>707</v>
      </c>
    </row>
    <row r="33">
      <c r="A33" s="4" t="inlineStr">
        <is>
          <t>Settlement of convertible debt with ordinary shares</t>
        </is>
      </c>
      <c r="B33" s="4" t="inlineStr">
        <is>
          <t xml:space="preserve"> </t>
        </is>
      </c>
      <c r="C33" s="5" t="n">
        <v>1572</v>
      </c>
      <c r="D33" s="4" t="inlineStr">
        <is>
          <t xml:space="preserve"> </t>
        </is>
      </c>
      <c r="E33" s="4" t="inlineStr">
        <is>
          <t xml:space="preserve"> </t>
        </is>
      </c>
      <c r="F33" s="5" t="n">
        <v>1572</v>
      </c>
      <c r="G33" s="4" t="inlineStr">
        <is>
          <t xml:space="preserve"> </t>
        </is>
      </c>
      <c r="H33" s="5" t="n">
        <v>1572</v>
      </c>
    </row>
    <row r="34">
      <c r="A34" s="4" t="inlineStr">
        <is>
          <t>Settlement of convertible debt with ordinary shares, shares</t>
        </is>
      </c>
      <c r="B34" s="5" t="n">
        <v>8486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of vested options by employees of Phoenix</t>
        </is>
      </c>
      <c r="B35" s="4" t="inlineStr">
        <is>
          <t xml:space="preserve"> </t>
        </is>
      </c>
      <c r="C35" s="4" t="inlineStr">
        <is>
          <t xml:space="preserve"> </t>
        </is>
      </c>
      <c r="D35" s="4" t="inlineStr">
        <is>
          <t xml:space="preserve"> </t>
        </is>
      </c>
      <c r="E35" s="4" t="inlineStr">
        <is>
          <t xml:space="preserve"> </t>
        </is>
      </c>
      <c r="F35" s="4" t="inlineStr">
        <is>
          <t xml:space="preserve"> </t>
        </is>
      </c>
      <c r="G35" s="5" t="n">
        <v>138</v>
      </c>
      <c r="H35" s="5" t="n">
        <v>138</v>
      </c>
    </row>
    <row r="36">
      <c r="A36" s="4" t="inlineStr">
        <is>
          <t>Issuance of ordinary shares of Phoenix in its IPO</t>
        </is>
      </c>
      <c r="B36" s="4" t="inlineStr">
        <is>
          <t xml:space="preserve"> </t>
        </is>
      </c>
      <c r="C36" s="4" t="inlineStr">
        <is>
          <t xml:space="preserve"> </t>
        </is>
      </c>
      <c r="D36" s="4" t="inlineStr">
        <is>
          <t xml:space="preserve"> </t>
        </is>
      </c>
      <c r="E36" s="4" t="inlineStr">
        <is>
          <t xml:space="preserve"> </t>
        </is>
      </c>
      <c r="F36" s="4" t="inlineStr">
        <is>
          <t xml:space="preserve"> </t>
        </is>
      </c>
      <c r="G36" s="5" t="n">
        <v>793</v>
      </c>
      <c r="H36" s="5" t="n">
        <v>793</v>
      </c>
    </row>
    <row r="37">
      <c r="A37" s="4" t="inlineStr">
        <is>
          <t>Ending balance, value at Sep. 30, 2022</t>
        </is>
      </c>
      <c r="B37" s="6" t="n">
        <v>3</v>
      </c>
      <c r="C37" s="5" t="n">
        <v>717341</v>
      </c>
      <c r="D37" s="5" t="n">
        <v>-659987</v>
      </c>
      <c r="E37" s="5" t="n">
        <v>-39102</v>
      </c>
      <c r="F37" s="5" t="n">
        <v>18255</v>
      </c>
      <c r="G37" s="5" t="n">
        <v>5934</v>
      </c>
      <c r="H37" s="5" t="n">
        <v>24189</v>
      </c>
    </row>
    <row r="38">
      <c r="A38" s="4" t="inlineStr">
        <is>
          <t>Ending balance, shares at Sep. 30, 2022</t>
        </is>
      </c>
      <c r="B38" s="5" t="n">
        <v>288412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Dec. 31, 2022</t>
        </is>
      </c>
      <c r="B39" s="6" t="n">
        <v>3</v>
      </c>
      <c r="C39" s="5" t="n">
        <v>719697</v>
      </c>
      <c r="D39" s="5" t="n">
        <v>-670811</v>
      </c>
      <c r="E39" s="5" t="n">
        <v>-36697</v>
      </c>
      <c r="F39" s="5" t="n">
        <v>12192</v>
      </c>
      <c r="G39" s="5" t="n">
        <v>5680</v>
      </c>
      <c r="H39" s="5" t="n">
        <v>17872</v>
      </c>
    </row>
    <row r="40">
      <c r="A40" s="4" t="inlineStr">
        <is>
          <t>Beginning balance, shares at Dec. 31, 2022</t>
        </is>
      </c>
      <c r="B40" s="5" t="n">
        <v>302929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4" t="inlineStr">
        <is>
          <t xml:space="preserve"> </t>
        </is>
      </c>
      <c r="C41" s="4" t="inlineStr">
        <is>
          <t xml:space="preserve"> </t>
        </is>
      </c>
      <c r="D41" s="5" t="n">
        <v>-9408</v>
      </c>
      <c r="E41" s="4" t="inlineStr">
        <is>
          <t xml:space="preserve"> </t>
        </is>
      </c>
      <c r="F41" s="5" t="n">
        <v>-9408</v>
      </c>
      <c r="G41" s="5" t="n">
        <v>-341</v>
      </c>
      <c r="H41" s="5" t="n">
        <v>-9749</v>
      </c>
    </row>
    <row r="42">
      <c r="A42" s="4" t="inlineStr">
        <is>
          <t>Foreign currency translation adjustments</t>
        </is>
      </c>
      <c r="B42" s="4" t="inlineStr">
        <is>
          <t xml:space="preserve"> </t>
        </is>
      </c>
      <c r="C42" s="4" t="inlineStr">
        <is>
          <t xml:space="preserve"> </t>
        </is>
      </c>
      <c r="D42" s="4" t="inlineStr">
        <is>
          <t xml:space="preserve"> </t>
        </is>
      </c>
      <c r="E42" s="5" t="n">
        <v>1289</v>
      </c>
      <c r="F42" s="5" t="n">
        <v>1289</v>
      </c>
      <c r="G42" s="5" t="n">
        <v>-683</v>
      </c>
      <c r="H42" s="5" t="n">
        <v>606</v>
      </c>
    </row>
    <row r="43">
      <c r="A43" s="4" t="inlineStr">
        <is>
          <t>Issuance of common stock of Phoenix for standby equity purchase agreement of Phoenix</t>
        </is>
      </c>
      <c r="B43" s="4" t="inlineStr">
        <is>
          <t xml:space="preserve"> </t>
        </is>
      </c>
      <c r="C43" s="4" t="inlineStr">
        <is>
          <t xml:space="preserve"> </t>
        </is>
      </c>
      <c r="D43" s="4" t="inlineStr">
        <is>
          <t xml:space="preserve"> </t>
        </is>
      </c>
      <c r="E43" s="4" t="inlineStr">
        <is>
          <t xml:space="preserve"> </t>
        </is>
      </c>
      <c r="F43" s="4" t="inlineStr">
        <is>
          <t xml:space="preserve"> </t>
        </is>
      </c>
      <c r="G43" s="5" t="n">
        <v>1155</v>
      </c>
      <c r="H43" s="5" t="n">
        <v>1155</v>
      </c>
    </row>
    <row r="44">
      <c r="A44" s="4" t="inlineStr">
        <is>
          <t>Share-based compensation expense</t>
        </is>
      </c>
      <c r="B44" s="4" t="inlineStr">
        <is>
          <t xml:space="preserve"> </t>
        </is>
      </c>
      <c r="C44" s="5" t="n">
        <v>617</v>
      </c>
      <c r="D44" s="4" t="inlineStr">
        <is>
          <t xml:space="preserve"> </t>
        </is>
      </c>
      <c r="E44" s="4" t="inlineStr">
        <is>
          <t xml:space="preserve"> </t>
        </is>
      </c>
      <c r="F44" s="5" t="n">
        <v>617</v>
      </c>
      <c r="G44" s="4" t="inlineStr">
        <is>
          <t xml:space="preserve"> </t>
        </is>
      </c>
      <c r="H44" s="5" t="n">
        <v>617</v>
      </c>
    </row>
    <row r="45">
      <c r="A45" s="4" t="inlineStr">
        <is>
          <t>Ending balance, value at Mar. 31, 2023</t>
        </is>
      </c>
      <c r="B45" s="6" t="n">
        <v>3</v>
      </c>
      <c r="C45" s="5" t="n">
        <v>720314</v>
      </c>
      <c r="D45" s="5" t="n">
        <v>-680219</v>
      </c>
      <c r="E45" s="5" t="n">
        <v>-35408</v>
      </c>
      <c r="F45" s="5" t="n">
        <v>4690</v>
      </c>
      <c r="G45" s="5" t="n">
        <v>5811</v>
      </c>
      <c r="H45" s="5" t="n">
        <v>10501</v>
      </c>
    </row>
    <row r="46">
      <c r="A46" s="4" t="inlineStr">
        <is>
          <t>Ending balance, shares at Mar. 31, 2023</t>
        </is>
      </c>
      <c r="B46" s="5" t="n">
        <v>302929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value at Dec. 31, 2022</t>
        </is>
      </c>
      <c r="B47" s="6" t="n">
        <v>3</v>
      </c>
      <c r="C47" s="5" t="n">
        <v>719697</v>
      </c>
      <c r="D47" s="5" t="n">
        <v>-670811</v>
      </c>
      <c r="E47" s="5" t="n">
        <v>-36697</v>
      </c>
      <c r="F47" s="5" t="n">
        <v>12192</v>
      </c>
      <c r="G47" s="5" t="n">
        <v>5680</v>
      </c>
      <c r="H47" s="5" t="n">
        <v>17872</v>
      </c>
    </row>
    <row r="48">
      <c r="A48" s="4" t="inlineStr">
        <is>
          <t>Beginning balance, shares at Dec. 31, 2022</t>
        </is>
      </c>
      <c r="B48" s="5" t="n">
        <v>302929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283</v>
      </c>
    </row>
    <row r="50">
      <c r="A50" s="4" t="inlineStr">
        <is>
          <t>Ending balance, value at Sep. 30, 2023</t>
        </is>
      </c>
      <c r="B50" s="6" t="n">
        <v>3</v>
      </c>
      <c r="C50" s="5" t="n">
        <v>733275</v>
      </c>
      <c r="D50" s="5" t="n">
        <v>-684691</v>
      </c>
      <c r="E50" s="5" t="n">
        <v>-36034</v>
      </c>
      <c r="F50" s="5" t="n">
        <v>12553</v>
      </c>
      <c r="G50" s="5" t="n">
        <v>3450</v>
      </c>
      <c r="H50" s="5" t="n">
        <v>16003</v>
      </c>
    </row>
    <row r="51">
      <c r="A51" s="4" t="inlineStr">
        <is>
          <t>Ending balance, shares at Sep. 30, 2023</t>
        </is>
      </c>
      <c r="B51" s="5" t="n">
        <v>316031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value at Mar. 31, 2023</t>
        </is>
      </c>
      <c r="B52" s="6" t="n">
        <v>3</v>
      </c>
      <c r="C52" s="5" t="n">
        <v>720314</v>
      </c>
      <c r="D52" s="5" t="n">
        <v>-680219</v>
      </c>
      <c r="E52" s="5" t="n">
        <v>-35408</v>
      </c>
      <c r="F52" s="5" t="n">
        <v>4690</v>
      </c>
      <c r="G52" s="5" t="n">
        <v>5811</v>
      </c>
      <c r="H52" s="5" t="n">
        <v>10501</v>
      </c>
    </row>
    <row r="53">
      <c r="A53" s="4" t="inlineStr">
        <is>
          <t>Beginning balance, shares at Mar. 31, 2023</t>
        </is>
      </c>
      <c r="B53" s="5" t="n">
        <v>302929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4" t="inlineStr">
        <is>
          <t xml:space="preserve"> </t>
        </is>
      </c>
      <c r="C54" s="4" t="inlineStr">
        <is>
          <t xml:space="preserve"> </t>
        </is>
      </c>
      <c r="D54" s="5" t="n">
        <v>-2472</v>
      </c>
      <c r="E54" s="4" t="inlineStr">
        <is>
          <t xml:space="preserve"> </t>
        </is>
      </c>
      <c r="F54" s="5" t="n">
        <v>-2472</v>
      </c>
      <c r="G54" s="5" t="n">
        <v>-169</v>
      </c>
      <c r="H54" s="5" t="n">
        <v>-2641</v>
      </c>
    </row>
    <row r="55">
      <c r="A55" s="4" t="inlineStr">
        <is>
          <t>Foreign currency translation adjustments</t>
        </is>
      </c>
      <c r="B55" s="4" t="inlineStr">
        <is>
          <t xml:space="preserve"> </t>
        </is>
      </c>
      <c r="C55" s="4" t="inlineStr">
        <is>
          <t xml:space="preserve"> </t>
        </is>
      </c>
      <c r="D55" s="4" t="inlineStr">
        <is>
          <t xml:space="preserve"> </t>
        </is>
      </c>
      <c r="E55" s="5" t="n">
        <v>-126</v>
      </c>
      <c r="F55" s="5" t="n">
        <v>-126</v>
      </c>
      <c r="G55" s="5" t="n">
        <v>-2</v>
      </c>
      <c r="H55" s="5" t="n">
        <v>-128</v>
      </c>
    </row>
    <row r="56">
      <c r="A56" s="4" t="inlineStr">
        <is>
          <t>Issuance of common stock of Phoenix for standby equity purchase agreement of Phoenix</t>
        </is>
      </c>
      <c r="B56" s="4" t="inlineStr">
        <is>
          <t xml:space="preserve"> </t>
        </is>
      </c>
      <c r="C56" s="4" t="inlineStr">
        <is>
          <t xml:space="preserve"> </t>
        </is>
      </c>
      <c r="D56" s="4" t="inlineStr">
        <is>
          <t xml:space="preserve"> </t>
        </is>
      </c>
      <c r="E56" s="4" t="inlineStr">
        <is>
          <t xml:space="preserve"> </t>
        </is>
      </c>
      <c r="F56" s="4" t="inlineStr">
        <is>
          <t xml:space="preserve"> </t>
        </is>
      </c>
      <c r="G56" s="5" t="n">
        <v>72</v>
      </c>
      <c r="H56" s="5" t="n">
        <v>72</v>
      </c>
    </row>
    <row r="57">
      <c r="A57" s="4" t="inlineStr">
        <is>
          <t>Share-based compensation expense</t>
        </is>
      </c>
      <c r="B57" s="4" t="inlineStr">
        <is>
          <t xml:space="preserve"> </t>
        </is>
      </c>
      <c r="C57" s="5" t="n">
        <v>404</v>
      </c>
      <c r="D57" s="4" t="inlineStr">
        <is>
          <t xml:space="preserve"> </t>
        </is>
      </c>
      <c r="E57" s="4" t="inlineStr">
        <is>
          <t xml:space="preserve"> </t>
        </is>
      </c>
      <c r="F57" s="5" t="n">
        <v>404</v>
      </c>
      <c r="G57" s="4" t="inlineStr">
        <is>
          <t xml:space="preserve"> </t>
        </is>
      </c>
      <c r="H57" s="5" t="n">
        <v>404</v>
      </c>
    </row>
    <row r="58">
      <c r="A58" s="4" t="inlineStr">
        <is>
          <t>Ending balance, value at Jun. 30, 2023</t>
        </is>
      </c>
      <c r="B58" s="6" t="n">
        <v>3</v>
      </c>
      <c r="C58" s="5" t="n">
        <v>720718</v>
      </c>
      <c r="D58" s="5" t="n">
        <v>-682691</v>
      </c>
      <c r="E58" s="5" t="n">
        <v>-35534</v>
      </c>
      <c r="F58" s="5" t="n">
        <v>2496</v>
      </c>
      <c r="G58" s="5" t="n">
        <v>5712</v>
      </c>
      <c r="H58" s="5" t="n">
        <v>8208</v>
      </c>
    </row>
    <row r="59">
      <c r="A59" s="4" t="inlineStr">
        <is>
          <t>Ending balance, shares at Jun. 30, 2023</t>
        </is>
      </c>
      <c r="B59" s="5" t="n">
        <v>302929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t>
        </is>
      </c>
      <c r="B60" s="4" t="inlineStr">
        <is>
          <t xml:space="preserve"> </t>
        </is>
      </c>
      <c r="C60" s="4" t="inlineStr">
        <is>
          <t xml:space="preserve"> </t>
        </is>
      </c>
      <c r="D60" s="5" t="n">
        <v>-2000</v>
      </c>
      <c r="E60" s="4" t="inlineStr">
        <is>
          <t xml:space="preserve"> </t>
        </is>
      </c>
      <c r="F60" s="5" t="n">
        <v>-2000</v>
      </c>
      <c r="G60" s="5" t="n">
        <v>107</v>
      </c>
      <c r="H60" s="5" t="n">
        <v>-1893</v>
      </c>
    </row>
    <row r="61">
      <c r="A61" s="4" t="inlineStr">
        <is>
          <t>Foreign currency translation adjustments</t>
        </is>
      </c>
      <c r="B61" s="4" t="inlineStr">
        <is>
          <t xml:space="preserve"> </t>
        </is>
      </c>
      <c r="C61" s="4" t="inlineStr">
        <is>
          <t xml:space="preserve"> </t>
        </is>
      </c>
      <c r="D61" s="4" t="inlineStr">
        <is>
          <t xml:space="preserve"> </t>
        </is>
      </c>
      <c r="E61" s="5" t="n">
        <v>-500</v>
      </c>
      <c r="F61" s="5" t="n">
        <v>-500</v>
      </c>
      <c r="G61" s="5" t="n">
        <v>-302</v>
      </c>
      <c r="H61" s="5" t="n">
        <v>-802</v>
      </c>
    </row>
    <row r="62">
      <c r="A62" s="4" t="inlineStr">
        <is>
          <t>Share-based compensation expense</t>
        </is>
      </c>
      <c r="B62" s="4" t="inlineStr">
        <is>
          <t xml:space="preserve"> </t>
        </is>
      </c>
      <c r="C62" s="5" t="n">
        <v>388</v>
      </c>
      <c r="D62" s="4" t="inlineStr">
        <is>
          <t xml:space="preserve"> </t>
        </is>
      </c>
      <c r="E62" s="4" t="inlineStr">
        <is>
          <t xml:space="preserve"> </t>
        </is>
      </c>
      <c r="F62" s="5" t="n">
        <v>388</v>
      </c>
      <c r="G62" s="4" t="inlineStr">
        <is>
          <t xml:space="preserve"> </t>
        </is>
      </c>
      <c r="H62" s="5" t="n">
        <v>388</v>
      </c>
    </row>
    <row r="63">
      <c r="A63" s="4" t="inlineStr">
        <is>
          <t>Deconsolidation of Phoenix (Note 4)</t>
        </is>
      </c>
      <c r="B63" s="4" t="inlineStr">
        <is>
          <t xml:space="preserve"> </t>
        </is>
      </c>
      <c r="C63" s="5" t="n">
        <v>10564</v>
      </c>
      <c r="D63" s="4" t="inlineStr">
        <is>
          <t xml:space="preserve"> </t>
        </is>
      </c>
      <c r="E63" s="4" t="inlineStr">
        <is>
          <t xml:space="preserve"> </t>
        </is>
      </c>
      <c r="F63" s="5" t="n">
        <v>10564</v>
      </c>
      <c r="G63" s="5" t="n">
        <v>-2067</v>
      </c>
      <c r="H63" s="5" t="n">
        <v>8497</v>
      </c>
    </row>
    <row r="64">
      <c r="A64" s="4" t="inlineStr">
        <is>
          <t>Issuance of restricted share units to employees</t>
        </is>
      </c>
      <c r="B64" s="4" t="inlineStr">
        <is>
          <t xml:space="preserve"> </t>
        </is>
      </c>
      <c r="C64" s="5" t="n">
        <v>815</v>
      </c>
      <c r="D64" s="4" t="inlineStr">
        <is>
          <t xml:space="preserve"> </t>
        </is>
      </c>
      <c r="E64" s="4" t="inlineStr">
        <is>
          <t xml:space="preserve"> </t>
        </is>
      </c>
      <c r="F64" s="5" t="n">
        <v>815</v>
      </c>
      <c r="G64" s="4" t="inlineStr">
        <is>
          <t xml:space="preserve"> </t>
        </is>
      </c>
      <c r="H64" s="5" t="n">
        <v>815</v>
      </c>
    </row>
    <row r="65">
      <c r="A65" s="4" t="inlineStr">
        <is>
          <t>Issuance of restricted share units to employees, shares</t>
        </is>
      </c>
      <c r="B65" s="5" t="n">
        <v>7477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ttlement of convertible debt with ordinary shares</t>
        </is>
      </c>
      <c r="B66" s="4" t="inlineStr">
        <is>
          <t xml:space="preserve"> </t>
        </is>
      </c>
      <c r="C66" s="5" t="n">
        <v>790</v>
      </c>
      <c r="D66" s="4" t="inlineStr">
        <is>
          <t xml:space="preserve"> </t>
        </is>
      </c>
      <c r="E66" s="4" t="inlineStr">
        <is>
          <t xml:space="preserve"> </t>
        </is>
      </c>
      <c r="F66" s="5" t="n">
        <v>790</v>
      </c>
      <c r="G66" s="4" t="inlineStr">
        <is>
          <t xml:space="preserve"> </t>
        </is>
      </c>
      <c r="H66" s="5" t="n">
        <v>790</v>
      </c>
    </row>
    <row r="67">
      <c r="A67" s="4" t="inlineStr">
        <is>
          <t>Settlement of convertible debt with ordinary shares, shares</t>
        </is>
      </c>
      <c r="B67" s="5" t="n">
        <v>5624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ding balance, value at Sep. 30, 2023</t>
        </is>
      </c>
      <c r="B68" s="6" t="n">
        <v>3</v>
      </c>
      <c r="C68" s="6" t="n">
        <v>733275</v>
      </c>
      <c r="D68" s="6" t="n">
        <v>-684691</v>
      </c>
      <c r="E68" s="6" t="n">
        <v>-36034</v>
      </c>
      <c r="F68" s="6" t="n">
        <v>12553</v>
      </c>
      <c r="G68" s="6" t="n">
        <v>3450</v>
      </c>
      <c r="H68" s="6" t="n">
        <v>16003</v>
      </c>
    </row>
    <row r="69">
      <c r="A69" s="4" t="inlineStr">
        <is>
          <t>Ending balance, shares at Sep. 30, 2023</t>
        </is>
      </c>
      <c r="B69" s="5" t="n">
        <v>316031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cash provided by operating activities of continuing operations</t>
        </is>
      </c>
      <c r="B4" s="6" t="n">
        <v>4831</v>
      </c>
      <c r="C4" s="6" t="n">
        <v>1275</v>
      </c>
    </row>
    <row r="5">
      <c r="A5" s="4" t="inlineStr">
        <is>
          <t>Net cash used in operating activities of discontinued operations</t>
        </is>
      </c>
      <c r="B5" s="5" t="n">
        <v>-2542</v>
      </c>
      <c r="C5" s="5" t="n">
        <v>-14243</v>
      </c>
    </row>
    <row r="6">
      <c r="A6" s="4" t="inlineStr">
        <is>
          <t>Total net cash provided by (used in) operating activities</t>
        </is>
      </c>
      <c r="B6" s="5" t="n">
        <v>2289</v>
      </c>
      <c r="C6" s="5" t="n">
        <v>-12968</v>
      </c>
    </row>
    <row r="7">
      <c r="A7" s="3" t="inlineStr">
        <is>
          <t>Cash flows from investing activities:</t>
        </is>
      </c>
      <c r="B7" s="4" t="inlineStr">
        <is>
          <t xml:space="preserve"> </t>
        </is>
      </c>
      <c r="C7" s="4" t="inlineStr">
        <is>
          <t xml:space="preserve"> </t>
        </is>
      </c>
    </row>
    <row r="8">
      <c r="A8" s="4" t="inlineStr">
        <is>
          <t>Purchase of property and equipment</t>
        </is>
      </c>
      <c r="B8" s="5" t="n">
        <v>-872</v>
      </c>
      <c r="C8" s="5" t="n">
        <v>-5817</v>
      </c>
    </row>
    <row r="9">
      <c r="A9" s="4" t="inlineStr">
        <is>
          <t>Proceeds from disposal of property and equipment</t>
        </is>
      </c>
      <c r="B9" s="5" t="n">
        <v>0</v>
      </c>
      <c r="C9" s="5" t="n">
        <v>1651</v>
      </c>
    </row>
    <row r="10">
      <c r="A10" s="4" t="inlineStr">
        <is>
          <t>Loan lent to a related party</t>
        </is>
      </c>
      <c r="B10" s="5" t="n">
        <v>0</v>
      </c>
      <c r="C10" s="5" t="n">
        <v>-1676</v>
      </c>
    </row>
    <row r="11">
      <c r="A11" s="4" t="inlineStr">
        <is>
          <t>Proceeds from repayment from a related party</t>
        </is>
      </c>
      <c r="B11" s="5" t="n">
        <v>0</v>
      </c>
      <c r="C11" s="5" t="n">
        <v>1676</v>
      </c>
    </row>
    <row r="12">
      <c r="A12" s="4" t="inlineStr">
        <is>
          <t>Spin-off off a subsidiary</t>
        </is>
      </c>
      <c r="B12" s="5" t="n">
        <v>-396</v>
      </c>
      <c r="C12" s="5" t="n">
        <v>0</v>
      </c>
    </row>
    <row r="13">
      <c r="A13" s="4" t="inlineStr">
        <is>
          <t>Net cash used in investing activities of continuing operations</t>
        </is>
      </c>
      <c r="B13" s="5" t="n">
        <v>-1268</v>
      </c>
      <c r="C13" s="5" t="n">
        <v>-4166</v>
      </c>
    </row>
    <row r="14">
      <c r="A14" s="4" t="inlineStr">
        <is>
          <t>Net cash used in investing activities of discontinued operations</t>
        </is>
      </c>
      <c r="B14" s="5" t="n">
        <v>-162</v>
      </c>
      <c r="C14" s="5" t="n">
        <v>-449</v>
      </c>
    </row>
    <row r="15">
      <c r="A15" s="4" t="inlineStr">
        <is>
          <t>Total net cash used in investing activities</t>
        </is>
      </c>
      <c r="B15" s="5" t="n">
        <v>-1430</v>
      </c>
      <c r="C15" s="5" t="n">
        <v>-4615</v>
      </c>
    </row>
    <row r="16">
      <c r="A16" s="3" t="inlineStr">
        <is>
          <t>Cash flows from financing activities:</t>
        </is>
      </c>
      <c r="B16" s="4" t="inlineStr">
        <is>
          <t xml:space="preserve"> </t>
        </is>
      </c>
      <c r="C16" s="4" t="inlineStr">
        <is>
          <t xml:space="preserve"> </t>
        </is>
      </c>
    </row>
    <row r="17">
      <c r="A17" s="4" t="inlineStr">
        <is>
          <t>Repayment of borrowings</t>
        </is>
      </c>
      <c r="B17" s="5" t="n">
        <v>-148501</v>
      </c>
      <c r="C17" s="5" t="n">
        <v>-114598</v>
      </c>
    </row>
    <row r="18">
      <c r="A18" s="4" t="inlineStr">
        <is>
          <t>Proceeds from borrowings</t>
        </is>
      </c>
      <c r="B18" s="5" t="n">
        <v>141715</v>
      </c>
      <c r="C18" s="5" t="n">
        <v>112532</v>
      </c>
    </row>
    <row r="19">
      <c r="A19" s="4" t="inlineStr">
        <is>
          <t>Proceeds from issuance of convertible bond, net of original issuance discount</t>
        </is>
      </c>
      <c r="B19" s="5" t="n">
        <v>0</v>
      </c>
      <c r="C19" s="5" t="n">
        <v>2000</v>
      </c>
    </row>
    <row r="20">
      <c r="A20" s="4" t="inlineStr">
        <is>
          <t>Repayment of convertible bond</t>
        </is>
      </c>
      <c r="B20" s="5" t="n">
        <v>-375</v>
      </c>
      <c r="C20" s="5" t="n">
        <v>0</v>
      </c>
    </row>
    <row r="21">
      <c r="A21" s="4" t="inlineStr">
        <is>
          <t>Net cash used in financing activities of continuing operations</t>
        </is>
      </c>
      <c r="B21" s="5" t="n">
        <v>-7161</v>
      </c>
      <c r="C21" s="5" t="n">
        <v>-66</v>
      </c>
    </row>
    <row r="22">
      <c r="A22" s="4" t="inlineStr">
        <is>
          <t>Net cash provided by financing activities of discontinued operations</t>
        </is>
      </c>
      <c r="B22" s="5" t="n">
        <v>2751</v>
      </c>
      <c r="C22" s="5" t="n">
        <v>13569</v>
      </c>
    </row>
    <row r="23">
      <c r="A23" s="4" t="inlineStr">
        <is>
          <t>Total net cash (used in) provided by financing activities</t>
        </is>
      </c>
      <c r="B23" s="5" t="n">
        <v>-4410</v>
      </c>
      <c r="C23" s="5" t="n">
        <v>13503</v>
      </c>
    </row>
    <row r="24">
      <c r="A24" s="4" t="inlineStr">
        <is>
          <t>Effect of exchange rate changes</t>
        </is>
      </c>
      <c r="B24" s="5" t="n">
        <v>368</v>
      </c>
      <c r="C24" s="5" t="n">
        <v>-968</v>
      </c>
    </row>
    <row r="25">
      <c r="A25" s="4" t="inlineStr">
        <is>
          <t>Decrease in cash, cash equivalents and restricted cash</t>
        </is>
      </c>
      <c r="B25" s="5" t="n">
        <v>-3183</v>
      </c>
      <c r="C25" s="5" t="n">
        <v>-5048</v>
      </c>
    </row>
    <row r="26">
      <c r="A26" s="4" t="inlineStr">
        <is>
          <t>Cash, cash equivalents and restricted cash at beginning of period</t>
        </is>
      </c>
      <c r="B26" s="5" t="n">
        <v>10987</v>
      </c>
      <c r="C26" s="5" t="n">
        <v>17845</v>
      </c>
    </row>
    <row r="27">
      <c r="A27" s="4" t="inlineStr">
        <is>
          <t>Cash, cash equivalents and restricted cash at end of period</t>
        </is>
      </c>
      <c r="B27" s="5" t="n">
        <v>7804</v>
      </c>
      <c r="C27" s="5" t="n">
        <v>12797</v>
      </c>
    </row>
    <row r="28">
      <c r="A28" s="4" t="inlineStr">
        <is>
          <t>Less: cash of discontinued operations at September 30</t>
        </is>
      </c>
      <c r="B28" s="5" t="n">
        <v>0</v>
      </c>
      <c r="C28" s="5" t="n">
        <v>1567</v>
      </c>
    </row>
    <row r="29">
      <c r="A29" s="4" t="inlineStr">
        <is>
          <t>Cash, cash equivalents and restricted cash at September 30 for continuing operations</t>
        </is>
      </c>
      <c r="B29" s="5" t="n">
        <v>7804</v>
      </c>
      <c r="C29" s="5" t="n">
        <v>11230</v>
      </c>
    </row>
    <row r="30">
      <c r="A30" s="3" t="inlineStr">
        <is>
          <t>Reconciliation of cash, cash equivalents, and restricted cash to the consolidated balance sheets</t>
        </is>
      </c>
      <c r="B30" s="4" t="inlineStr">
        <is>
          <t xml:space="preserve"> </t>
        </is>
      </c>
      <c r="C30" s="4" t="inlineStr">
        <is>
          <t xml:space="preserve"> </t>
        </is>
      </c>
    </row>
    <row r="31">
      <c r="A31" s="4" t="inlineStr">
        <is>
          <t>Cash and cash equivalents</t>
        </is>
      </c>
      <c r="B31" s="5" t="n">
        <v>5527</v>
      </c>
      <c r="C31" s="5" t="n">
        <v>4787</v>
      </c>
    </row>
    <row r="32">
      <c r="A32" s="4" t="inlineStr">
        <is>
          <t>Restricted cash</t>
        </is>
      </c>
      <c r="B32" s="5" t="n">
        <v>2277</v>
      </c>
      <c r="C32" s="5" t="n">
        <v>6443</v>
      </c>
    </row>
    <row r="33">
      <c r="A33" s="4" t="inlineStr">
        <is>
          <t>Total cash, cash equivalents, and restricted cash</t>
        </is>
      </c>
      <c r="B33" s="5" t="n">
        <v>7804</v>
      </c>
      <c r="C33" s="5" t="n">
        <v>11230</v>
      </c>
    </row>
    <row r="34">
      <c r="A34" s="3" t="inlineStr">
        <is>
          <t>Supplemental cash flow information:</t>
        </is>
      </c>
      <c r="B34" s="4" t="inlineStr">
        <is>
          <t xml:space="preserve"> </t>
        </is>
      </c>
      <c r="C34" s="4" t="inlineStr">
        <is>
          <t xml:space="preserve"> </t>
        </is>
      </c>
    </row>
    <row r="35">
      <c r="A35" s="4" t="inlineStr">
        <is>
          <t>Interest paid</t>
        </is>
      </c>
      <c r="B35" s="5" t="n">
        <v>3192</v>
      </c>
      <c r="C35" s="5" t="n">
        <v>1890</v>
      </c>
    </row>
    <row r="36">
      <c r="A36" s="4" t="inlineStr">
        <is>
          <t>Income tax paid</t>
        </is>
      </c>
      <c r="B36" s="5" t="n">
        <v>1524</v>
      </c>
      <c r="C36" s="5" t="n">
        <v>0</v>
      </c>
    </row>
    <row r="37">
      <c r="A37" s="3" t="inlineStr">
        <is>
          <t>Non-cash investing and financing activities:</t>
        </is>
      </c>
      <c r="B37" s="4" t="inlineStr">
        <is>
          <t xml:space="preserve"> </t>
        </is>
      </c>
      <c r="C37" s="4" t="inlineStr">
        <is>
          <t xml:space="preserve"> </t>
        </is>
      </c>
    </row>
    <row r="38">
      <c r="A38" s="4" t="inlineStr">
        <is>
          <t>Right of use assets obtained in exchange for operating lease obligations</t>
        </is>
      </c>
      <c r="B38" s="5" t="n">
        <v>1942</v>
      </c>
      <c r="C38" s="5" t="n">
        <v>428</v>
      </c>
    </row>
    <row r="39">
      <c r="A39" s="4" t="inlineStr">
        <is>
          <t>Inventories transferred to PPE</t>
        </is>
      </c>
      <c r="B39" s="5" t="n">
        <v>163</v>
      </c>
      <c r="C39" s="5" t="n">
        <v>690</v>
      </c>
    </row>
    <row r="40">
      <c r="A40" s="4" t="inlineStr">
        <is>
          <t>Settlement of convertible debt with ordinary shares</t>
        </is>
      </c>
      <c r="B40" s="5" t="n">
        <v>600</v>
      </c>
      <c r="C40" s="5" t="n">
        <v>8659</v>
      </c>
    </row>
    <row r="41">
      <c r="A41" s="4" t="inlineStr">
        <is>
          <t>Derecognition of ROU assets and lease liabilities upon lease termination</t>
        </is>
      </c>
      <c r="B41" s="5" t="n">
        <v>610</v>
      </c>
      <c r="C41" s="5" t="n">
        <v>0</v>
      </c>
    </row>
    <row r="42">
      <c r="A42" s="4" t="inlineStr">
        <is>
          <t>Issuance of restricted share units to employees</t>
        </is>
      </c>
      <c r="B42" s="6" t="n">
        <v>815</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Description of Business SPI Energy Co., Ltd. (“SPI Energy”
or the “Company”) and its subsidiaries (collectively the “Group”) is engaged in the provision of photovoltaic
(“PV”), and roofing and solar energy systems installation solutions for business, residential, government and utility customers
and investors. The Group is also starting to assemble solar modules for sale in the United States in 2022. Organization The major subsidiaries of the Group
as of September 30, 2023, are summarized as below:
Schedule of major subsidiaries
Major Subsidiaries Abbreviation Location
SolarJuice Co., Ltd SJ Cayman Cayman
Solar Juice Pty Ltd. SJ Australia Australia
Solarjuice American Inc. SJ US United States
Sloar4america Technology Inc. (formerly named Solarjuice Technology Inc.) SJT United States
Italsolar S.r.l. SPI Italy Italy
SPI Solar Japan G.K. SPI Japan Japan
Solar Power Inc UK Service Limited SPI UK United Kingdom
SPI Solar Inc. SPI US United States
Heliostixio S.A. Heliostixio Greece
Heliohrisi S.A. Heliohrisi Greece
Thermi Sun S.A. Thermi Sun Greece
Knight Holding Corporation Knight United States
Edisonfuture Inc. Edisonfuture United States On January 1, 2017, the Group deconsolidated
one of the major subsidiaries, Sinsin Renewable Investment Limited (“Sinsin”) due to loss of control and recognized the investment
in Sinsin at the carrying amount of $69,606. Both the Group and the former shareholders of Sinsin, Sinsin Europe Solar Asset Limited Partnership
and Sinsin Solar Capital Limited Partnership (collectively, the “Sinsin Group”), failed to fulfill the obligation under the
share sale and purchase agreement of Sinsin, which led to that both parties filed petitions to each other. The petitions directly affected
the Group’s ability to effectively control Sinsin and make any direct management decisions or have any direct impact on Sinsin’s
polices, operations or assets without the agreement of Sinsin Group. On October 29, 2020, an arbitration decision was made in Malta that
the Group will need to pay the unpaid consideration of EUR 38,054, together with interest at 6% accruing from November 20, 2015 on half
of the unpaid consideration and from June 30, 2016 on the remaining half of the unpaid consideration to the date of eventual payment.
The Group filed an application for appeals but was turned down by the court of Malta on November 12, 2021. The Group furtherly filed an
application of retrial and suspension of the enforcement of the awards but was rejected by the court of Malta on March 30, 2022. On November
2, 2022, Sinsin filed an action to confirm these arbitral awards pursuant to the Convention on the Recognition and Enforcement of Foreign
Arbitral Awards of June 10, 1958 (“New York Convention”) as implemented by the Federal Arbitration Act (“FAA”) On October 2, 2023, the
United States District Court Eastern District of California As of September 30, 2023, investment
in Sinsin was $ 69.6
63.2
On September 26, 2023, the Group
transferred 56.36 12,240 1,3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Group’s condensed consolidated
financial statements have been prepared on a going concern basis, which contemplates the realization of assets and the satisfaction of
liabilities in the normal course of the business. The Group had recurring losses from operations. The Group has incurred a net loss of
$ 5,617
114,668 684,6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6:42:33Z</dcterms:created>
  <dcterms:modified xmlns:dcterms="http://purl.org/dc/terms/" xmlns:xsi="http://www.w3.org/2001/XMLSchema-instance" xsi:type="dcterms:W3CDTF">2023-11-20T16:42:33Z</dcterms:modified>
</cp:coreProperties>
</file>